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Nature of Operations and Basis " sheetId="7" r:id="rId7"/>
    <s:sheet name="Summary of Significant Accounti" sheetId="8" r:id="rId8"/>
    <s:sheet name="Inventories" sheetId="9" r:id="rId9"/>
    <s:sheet name="Property and Equipment" sheetId="10" r:id="rId10"/>
    <s:sheet name="Goodwill and Intangible Assets" sheetId="11" r:id="rId11"/>
    <s:sheet name="Other Accrued Liabilities" sheetId="12" r:id="rId12"/>
    <s:sheet name="Other Non-Current Liabilities" sheetId="13" r:id="rId13"/>
    <s:sheet name="Long-Term Debt and Credit Facil" sheetId="14" r:id="rId14"/>
    <s:sheet name="Stockholders' Equity" sheetId="15" r:id="rId15"/>
    <s:sheet name="Stock-Based Compensation" sheetId="16" r:id="rId16"/>
    <s:sheet name="Earnings Per Share" sheetId="17" r:id="rId17"/>
    <s:sheet name="Commitments and Contingencies" sheetId="18" r:id="rId18"/>
    <s:sheet name="Related Party Balances and Tran" sheetId="19" r:id="rId19"/>
    <s:sheet name="Supplemental Cash Flow Informat" sheetId="20" r:id="rId20"/>
    <s:sheet name="Income Taxes" sheetId="21" r:id="rId21"/>
    <s:sheet name="Segmented Financial Information" sheetId="22" r:id="rId22"/>
    <s:sheet name="Quarterly Financial Information" sheetId="23" r:id="rId23"/>
    <s:sheet name="Valuation and Qualifying Accoun" sheetId="24" r:id="rId24"/>
    <s:sheet name="Summary of Significant Accoun25" sheetId="25" r:id="rId25"/>
    <s:sheet name="Summary of Significant Accoun26" sheetId="26" r:id="rId26"/>
    <s:sheet name="Inventories (Tables)" sheetId="27" r:id="rId27"/>
    <s:sheet name="Property and Equipment (Tables)" sheetId="28" r:id="rId28"/>
    <s:sheet name="Goodwill and Intangible Assets " sheetId="29" r:id="rId29"/>
    <s:sheet name="Other Accrued Liabilities (Tabl" sheetId="30" r:id="rId30"/>
    <s:sheet name="Other Non-Current Liabilities (" sheetId="31" r:id="rId31"/>
    <s:sheet name="Stock-Based Compensation (Table" sheetId="32" r:id="rId32"/>
    <s:sheet name="Earnings Per Share (Tables)" sheetId="33" r:id="rId33"/>
    <s:sheet name="Commitments and Contingencies (" sheetId="34" r:id="rId34"/>
    <s:sheet name="Related Party Balances and Tr35" sheetId="35" r:id="rId35"/>
    <s:sheet name="Supplemental Cash Flow Inform36" sheetId="36" r:id="rId36"/>
    <s:sheet name="Income Taxes (Tables)" sheetId="37" r:id="rId37"/>
    <s:sheet name="Segmented Financial Informati38" sheetId="38" r:id="rId38"/>
    <s:sheet name="Quarterly Financial Informati39" sheetId="39" r:id="rId39"/>
    <s:sheet name="Nature of Operations and Basi40" sheetId="40" r:id="rId40"/>
    <s:sheet name="Summary of Significant Accoun41" sheetId="41" r:id="rId41"/>
    <s:sheet name="Summary of Significant Accoun42" sheetId="42" r:id="rId42"/>
    <s:sheet name="Inventories - Summary of Invent" sheetId="43" r:id="rId43"/>
    <s:sheet name="Property and Equipment - Narrat" sheetId="44" r:id="rId44"/>
    <s:sheet name="Property and Equipment - Summar" sheetId="45" r:id="rId45"/>
    <s:sheet name="Goodwill and Intangible Asset46" sheetId="46" r:id="rId46"/>
    <s:sheet name="Goodwill and Intangible Asset47" sheetId="47" r:id="rId47"/>
    <s:sheet name="Goodwill and Intangible Asset48" sheetId="48" r:id="rId48"/>
    <s:sheet name="Other Accrued Liabilities - Sum" sheetId="49" r:id="rId49"/>
    <s:sheet name="Other Non-Current Liabilities -" sheetId="50" r:id="rId50"/>
    <s:sheet name="Long-Term Debt and Credit Fac51" sheetId="51" r:id="rId51"/>
    <s:sheet name="Stockholders' Equity (Detail)" sheetId="52" r:id="rId52"/>
    <s:sheet name="Stock-Based Compensation - Addi" sheetId="53" r:id="rId53"/>
    <s:sheet name="Stock-Based Compensation - Summ" sheetId="54" r:id="rId54"/>
    <s:sheet name="Stock-Based Compensation - Su55" sheetId="55" r:id="rId55"/>
    <s:sheet name="Stock-Based Compensation - Su56" sheetId="56" r:id="rId56"/>
    <s:sheet name="Stock-Based Compensation - Fair" sheetId="57" r:id="rId57"/>
    <s:sheet name="Earnings Per Share - Computatio" sheetId="58" r:id="rId58"/>
    <s:sheet name="Commitments and Contingencies -" sheetId="59" r:id="rId59"/>
    <s:sheet name="Commitments and Contingencies60" sheetId="60" r:id="rId60"/>
    <s:sheet name="Related Party Balances and Tr61" sheetId="61" r:id="rId61"/>
    <s:sheet name="Related Party Balances and Tr62" sheetId="62" r:id="rId62"/>
    <s:sheet name="Supplemental Cash Flow Inform63" sheetId="63" r:id="rId63"/>
    <s:sheet name="Income Taxes - Narrative (Detai" sheetId="64" r:id="rId64"/>
    <s:sheet name="Income Taxes - Company's Curren" sheetId="65" r:id="rId65"/>
    <s:sheet name="Income Taxes Income Taxes - Com" sheetId="66" r:id="rId66"/>
    <s:sheet name="Income Taxes - Effective Tax Ra" sheetId="67" r:id="rId67"/>
    <s:sheet name="Income Taxes - Tax Effects of T" sheetId="68" r:id="rId68"/>
    <s:sheet name="Segmented Financial Informati69" sheetId="69" r:id="rId69"/>
    <s:sheet name="Segmented Financial Informati70" sheetId="70" r:id="rId70"/>
    <s:sheet name="Quarterly Financial Informati71" sheetId="71" r:id="rId71"/>
    <s:sheet name="Valuation and Qualifying Acco72" sheetId="72" r:id="rId72"/>
  </s:sheets>
  <s:definedNames/>
  <s:calcPr calcId="124519" calcMode="auto" fullCalcOnLoad="1"/>
</s:workbook>
</file>

<file path=xl/sharedStrings.xml><?xml version="1.0" encoding="utf-8"?>
<sst xmlns="http://schemas.openxmlformats.org/spreadsheetml/2006/main" uniqueCount="622">
  <si>
    <t>Document and Entity Information - USD ($) $ in Thousands</t>
  </si>
  <si>
    <t>12 Months Ended</t>
  </si>
  <si>
    <t>Jan. 31, 2016</t>
  </si>
  <si>
    <t>Mar. 24, 2016</t>
  </si>
  <si>
    <t>Jul. 31, 2015</t>
  </si>
  <si>
    <t>Entity Information [Line Items]</t>
  </si>
  <si>
    <t>Document Type</t>
  </si>
  <si>
    <t>10-K</t>
  </si>
  <si>
    <t>Amendment Flag</t>
  </si>
  <si>
    <t>false</t>
  </si>
  <si>
    <t>Document Period End Date</t>
  </si>
  <si>
    <t>Jan. 31,
		2016</t>
  </si>
  <si>
    <t>Document Fiscal Year Focus</t>
  </si>
  <si>
    <t>Document Fiscal Period Focus</t>
  </si>
  <si>
    <t>FY</t>
  </si>
  <si>
    <t>Trading Symbol</t>
  </si>
  <si>
    <t>LULU</t>
  </si>
  <si>
    <t>Entity Registrant Name</t>
  </si>
  <si>
    <t>lululemon athletica inc.</t>
  </si>
  <si>
    <t>Entity Central Index Key</t>
  </si>
  <si>
    <t>Current Fiscal Year End Date</t>
  </si>
  <si>
    <t>--01-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Feb. 01, 2015</t>
  </si>
  <si>
    <t>Current assets</t>
  </si>
  <si>
    <t>Cash and cash equivalents</t>
  </si>
  <si>
    <t>Accounts receivable</t>
  </si>
  <si>
    <t>Inventories</t>
  </si>
  <si>
    <t>Prepaid and receivable income taxes</t>
  </si>
  <si>
    <t>Other prepaid expenses and other current assets</t>
  </si>
  <si>
    <t>Total current assets</t>
  </si>
  <si>
    <t>Property and equipment, net</t>
  </si>
  <si>
    <t>Goodwill and intangible assets, net</t>
  </si>
  <si>
    <t>Deferred income tax assets</t>
  </si>
  <si>
    <t>Other non-current assets</t>
  </si>
  <si>
    <t>Total assets</t>
  </si>
  <si>
    <t>Current liabilities</t>
  </si>
  <si>
    <t>Accounts payable</t>
  </si>
  <si>
    <t>Accrued inventory liabilities</t>
  </si>
  <si>
    <t>Accrued compensation and related expenses</t>
  </si>
  <si>
    <t>Income taxes payable</t>
  </si>
  <si>
    <t>Unredeemed gift card liability</t>
  </si>
  <si>
    <t>Other accrued liabilities</t>
  </si>
  <si>
    <t>Total current liabilities</t>
  </si>
  <si>
    <t>Deferred income tax liabilities</t>
  </si>
  <si>
    <t>Other non-current liabilities</t>
  </si>
  <si>
    <t>Total liabilities</t>
  </si>
  <si>
    <t>Stockholders' equity</t>
  </si>
  <si>
    <t>Undesignated preferred stock, $0.01 par value: 5,000 shares authorized; none issued and outstanding</t>
  </si>
  <si>
    <t>Exchangeable stock, no par value: 60,000 shares authorized; 9,804 and 9,833 issued and outstanding</t>
  </si>
  <si>
    <t>Special voting stock, $0.000005 par value: 60,000 shares authorized; 9,804 and 9,833 issued and outstanding</t>
  </si>
  <si>
    <t>Common stock, $0.005 par value: 400,000 shares authorized; 127,482 and 132,112 issued and outstanding</t>
  </si>
  <si>
    <t>Additional paid-in capital</t>
  </si>
  <si>
    <t>Retained earnings</t>
  </si>
  <si>
    <t>Accumulated other comprehensive loss</t>
  </si>
  <si>
    <t>Total stockholders' equity</t>
  </si>
  <si>
    <t>Total liabilities and stockholders' equity</t>
  </si>
  <si>
    <t>CONSOLIDATED BALANCE SHEETS (Parenthetical) - $ / shares</t>
  </si>
  <si>
    <t>Statement of Financial Position [Abstract]</t>
  </si>
  <si>
    <t>Undesignated preferred stock, par value (in dollars per share)</t>
  </si>
  <si>
    <t>Undesignated preferred stock, shares authorized</t>
  </si>
  <si>
    <t>Undesignated preferred stock, shares issued</t>
  </si>
  <si>
    <t>Undesignated preferred stock, shares outstanding</t>
  </si>
  <si>
    <t>Exchangeable stock, shares authorized</t>
  </si>
  <si>
    <t>Exchangeable stock, shares issued</t>
  </si>
  <si>
    <t>Exchangeable stock, shares outstanding</t>
  </si>
  <si>
    <t>Special voting stock, par value (in dollars per share)</t>
  </si>
  <si>
    <t>Special voting stock, shares authorized</t>
  </si>
  <si>
    <t>Special voting stock, shares issued</t>
  </si>
  <si>
    <t>Special voting stock, shares outstanding</t>
  </si>
  <si>
    <t>Common stock, par value (in dollars per share)</t>
  </si>
  <si>
    <t>Common stock, shares authorized</t>
  </si>
  <si>
    <t>Common stock, shares issued</t>
  </si>
  <si>
    <t>Common stock, shares outstanding</t>
  </si>
  <si>
    <t>CONSOLIDATED STATEMENTS OF OPERATIONS AND COMPREHENSIVE INCOME - USD ($) shares in Thousands, $ in Thousands</t>
  </si>
  <si>
    <t>3 Months Ended</t>
  </si>
  <si>
    <t>Nov. 01, 2015</t>
  </si>
  <si>
    <t>Aug. 02, 2015</t>
  </si>
  <si>
    <t>May. 03, 2015</t>
  </si>
  <si>
    <t>Nov. 02, 2014</t>
  </si>
  <si>
    <t>Aug. 03, 2014</t>
  </si>
  <si>
    <t>May. 04, 2014</t>
  </si>
  <si>
    <t>Feb. 02, 2014</t>
  </si>
  <si>
    <t>Income Statement [Abstract]</t>
  </si>
  <si>
    <t>Net revenue</t>
  </si>
  <si>
    <t>Cost of goods sold</t>
  </si>
  <si>
    <t>Gross profit</t>
  </si>
  <si>
    <t>Selling, general and administrative expenses</t>
  </si>
  <si>
    <t>Income from operations</t>
  </si>
  <si>
    <t>Other (expense) income, net</t>
  </si>
  <si>
    <t>Income before income tax expense</t>
  </si>
  <si>
    <t>Income tax expense</t>
  </si>
  <si>
    <t>Net income</t>
  </si>
  <si>
    <t>Other comprehensive loss:</t>
  </si>
  <si>
    <t>Foreign currency translation adjustment</t>
  </si>
  <si>
    <t>Comprehensive income</t>
  </si>
  <si>
    <t>Basic earnings per share (in dollars per share)</t>
  </si>
  <si>
    <t>Diluted earnings per share (in dollars per share)</t>
  </si>
  <si>
    <t>Basic weighted-average number of shares outstanding</t>
  </si>
  <si>
    <t>Diluted weighted-average number of shares outstanding</t>
  </si>
  <si>
    <t>CONSOLIDATED STATEMENTS OF STOCKHOLDERS' EQUITY - USD ($) shares in Thousands, $ in Thousands</t>
  </si>
  <si>
    <t>Total</t>
  </si>
  <si>
    <t>Exchangeable Stock</t>
  </si>
  <si>
    <t>Special Voting Stock</t>
  </si>
  <si>
    <t>Common Stock</t>
  </si>
  <si>
    <t>Additional Paid-In Capital</t>
  </si>
  <si>
    <t>Retained Earnings</t>
  </si>
  <si>
    <t>Accumulated Other Comprehensive Income (Loss)</t>
  </si>
  <si>
    <t>Beginning balance, shares at Feb. 03, 2013</t>
  </si>
  <si>
    <t>Beginning balance at Feb. 03, 2013</t>
  </si>
  <si>
    <t>Increase (Decrease) in Stockholders' Equity [Roll Forward]</t>
  </si>
  <si>
    <t>Common stock issued upon exchange of exchangeable shares, shares</t>
  </si>
  <si>
    <t>Common stock issued upon exchange of exchangeable shares</t>
  </si>
  <si>
    <t>Stock-based compensation expense</t>
  </si>
  <si>
    <t>Tax benefits from stock-based compensation</t>
  </si>
  <si>
    <t>Common stock issued upon settlement of stock-based compensation, shares</t>
  </si>
  <si>
    <t>Common stock issued upon settlement of stock-based compensation</t>
  </si>
  <si>
    <t>Shares withheld related to net share settlement of stock-based compensation, shares</t>
  </si>
  <si>
    <t>Shares withheld related to net share settlement of stock-based compensation</t>
  </si>
  <si>
    <t>Ending balance, shares at Feb. 02, 2014</t>
  </si>
  <si>
    <t>Ending balance at Feb. 02, 2014</t>
  </si>
  <si>
    <t>Repurchase of common stock, shares</t>
  </si>
  <si>
    <t>Repurchase of common stock</t>
  </si>
  <si>
    <t>Ending balance, shares at Feb. 01, 2015</t>
  </si>
  <si>
    <t>Ending balance at Feb. 01, 2015</t>
  </si>
  <si>
    <t>Registration fees associated with prospectus supplement</t>
  </si>
  <si>
    <t>Ending balance, shares at Jan. 31, 2016</t>
  </si>
  <si>
    <t>Ending balance at Jan. 31, 2016</t>
  </si>
  <si>
    <t>CONSOLIDATED STATEMENTS OF CASH FLOWS - USD ($) $ in Thousands</t>
  </si>
  <si>
    <t>Cash flows from operating activities</t>
  </si>
  <si>
    <t>Items not affecting cash</t>
  </si>
  <si>
    <t>Depreciation and amortization</t>
  </si>
  <si>
    <t>Derecognition of unredeemed gift card liability</t>
  </si>
  <si>
    <t>Deferred income taxes</t>
  </si>
  <si>
    <t>Changes in operating assets and liabilities</t>
  </si>
  <si>
    <t>Other non-current assets and liabilities</t>
  </si>
  <si>
    <t>Net cash provided by operating activities</t>
  </si>
  <si>
    <t>Cash flows from investing activities</t>
  </si>
  <si>
    <t>Purchase of property and equipment</t>
  </si>
  <si>
    <t>Net cash used in investing activities</t>
  </si>
  <si>
    <t>Cash flows from financing activities</t>
  </si>
  <si>
    <t>Proceeds from settlement of stock-based compensation</t>
  </si>
  <si>
    <t>Taxes paid related to net share settlement of stock-based compensation</t>
  </si>
  <si>
    <t>Net cash (used in) provided by financing activities</t>
  </si>
  <si>
    <t>Effect of exchange rate changes on cash</t>
  </si>
  <si>
    <t>(Decrease) increase in cash and cash equivalents</t>
  </si>
  <si>
    <t>Cash and cash equivalents, beginning of period</t>
  </si>
  <si>
    <t>Cash and cash equivalents, end of period</t>
  </si>
  <si>
    <t>Nature of Operations and Basis of Presentation</t>
  </si>
  <si>
    <t>Accounting Policies [Abstract]</t>
  </si>
  <si>
    <t>NATURE OF OPERATIONS AND BASIS OF PRESENTATION Nature of operations lululemon athletica inc., a Delaware corporation, ("lululemon" and, together with its subsidiaries unless the context otherwise requires, the "Company") is engaged in the design, distribution, and retail of healthy lifestyle inspired athletic apparel, which is sold through a chain of company-operated stores, direct to consumer through e-commerce, outlets, showrooms, sales to wholesale accounts, warehouse sales, sales from temporary locations, and license and supply arrangement net revenue. The Company operates stores in the United States, Canada, Australia, New Zealand, the United Kingdom, Singapore, Hong Kong, Germany, and Puerto Rico. There were 363 , 302 , and 254 company-operated stores in operation as of January 31, 2016 , February 1, 2015 , and February 2, 2014 , respectively. Basis of presentation The accompanying consolidated financial statements include the financial position, results of operations and cash flows of the Company during the three-year period ended January 31, 2016 . The consolidated financial statements have been presented in U.S. dollars and are prepared in accordance with United States generally accepted accounting principles ("GAAP"). The Company's fiscal year ends on the Sunday closest to January 31 of the following year, typically resulting in a 52 week year, but occasionally giving rise to an additional week, resulting in a 53 week year. Fiscal 2015 , 2014 , and 2013 were each 52 week years. Fiscal 2015 , 2014 , and 2013 ended on January 31, 2016 , February 1, 2015 , and February 2, 2014 , respectively. The Company's business is affected by the pattern of seasonality common to most retail apparel businesses. Historically, the Company has recognized a significant portion of its operating profit in the fourth fiscal quarter of each year as a result of increased net revenue during the holiday season. Certain comparative figures have been reclassified to conform to the financial presentation adopted for the current year.</t>
  </si>
  <si>
    <t>Summary of Significant Accounting Policies</t>
  </si>
  <si>
    <t>SUMMARY OF SIGNIFICANT ACCOUNTING POLICIES Principles of consolidation The consolidated financial statements include the accounts of lululemon athletica inc. and its wholly-owned subsidiaries. All intercompany balances and transactions have been eliminated. Cash and cash equivalents Cash and cash equivalents consist of cash on hand, bank balances and short-term deposits with original maturities of three months or less. The Company has not experienced any losses related to these balances, and management believes its credit risk to be minimal. Accounts receivable Accounts receivable primarily arise out of sales to wholesale accounts, landlord lease inducements, and license and supply arrangements. The allowance for doubtful accounts represents management's best estimate of probable credit losses in accounts receivable. Receivables are written off against the allowance when management believes that the amount receivable will not be recovered. As of January 31, 2016 , February 1, 2015 , and February 2, 2014 , the Company recorded an insignificant allowance for doubtful accounts. Inventories Inventories, consisting of finished goods, inventories in transit, and raw materials, are stated at the lower of cost and market value. Cost is determined using weighted-average costs. For finished goods, market is defined as net realizable value, and for raw materials, market is defined as replacement cost. Cost of inventories includes all costs incurred to deliver inventory to the Company's distribution centers including freight, non-refundable taxes, duty and other landing costs. The Company makes provisions as necessary to appropriately value obsolete or damaged goods. The amount of the provision is equal to the difference between the cost of the inventory and its estimated net realizable value based upon assumptions about future demand, selling prices and market conditions. In fiscal 2015 , the Company wrote-off $14,247 of inventory, and in fiscal 2014 the Company wrote-off $12,361 of inventory. In addition, the Company provides for inventory shrinkage based on historical trends from actual physical inventory counts. Inventory shrinkage estimates are made to reduce the inventory value for lost or stolen items. The Company performs physical inventory counts and cycle counts throughout the year and adjusts the shrink reserve accordingly. Property and equipment Property and equipment are recorded at cost less accumulated depreciation. Direct internal and external costs related to software used for internal purposes which are incurred during the application development stage or for upgrades that add functionality are capitalized. All other costs related to internal use software are expensed as incurred. Depreciation commences when an asset is ready for its intended use. Buildings are depreciated on a straight-line basis over the expected useful life of the asset, which is estimated to be 20 years. Leasehold improvements are depreciated on a straight-line basis over the lesser of the length of the lease and the estimated useful life of the improvement, to a maximum of five years. All other property and equipment are depreciated using the declining balance method as follows: Furniture and fixtures 20 % Computer hardware and software 30 % Equipment and vehicles 30 % Goodwill and intangible assets Intangible assets are recorded at cost. Reacquired franchise rights are amortized on a straight-line basis over their estimated useful lives of 10 years. Goodwill represents the excess of the aggregate of the consideration transferred, the fair value of any non-controlling interest in the acquiree, and the acquisition-date fair value of the Company's previously held equity interest over the net assets acquired and liabilities assumed. Goodwill and intangible assets with indefinite lives are tested annually for impairment or more frequently when an event or circumstance indicates that goodwill or indefinite life intangible assets might be impaired. The Company's operating segment for goodwill is its company-operated stores. Impairment of long-lived assets Long-lived assets, including intangible assets with finite lives, held for use are evaluated for impairment when the occurrence of events or a change in circumstances indicates that the carrying value of the assets may not be recoverable as measured by comparing their carrying value to the estimated undiscounted future cash flows generated by their use and eventual disposition. Impaired assets are recorded at fair value, determined principally by discounting the future cash flows expected from their use and eventual disposition. Reductions in asset values resulting from impairment valuations are recognized in income in the period that the impairment is determined. Leased property and equipment The Company leases stores, distribution centers, and administrative offices. Minimum rental payments, including any fixed escalation of rental payments and rent premiums, are amortized on a straight-line basis over the life of the lease beginning on the possession date. Rental costs incurred during a construction period, prior to store opening, are recognized as rental expense. Deferred lease inducements, which include leasehold improvements paid for by the landlord and rent free periods, are recorded as liabilities on the consolidated balance sheets and recognized as a reduction of rent expense on a straight-line basis over the term of the lease. The difference between the recognized rental expense and the total rental payments paid is reflected on the consolidated balance sheets as a deferred lease liability or a prepaid lease asset. Contingent rental payments based on sales are recorded in the period in which the sales occur. The Company recognizes a liability for the fair value of asset retirement obligations ("AROs") when such obligations are incurred. The Company's AROs are primarily associated with leasehold improvements which, at the end of a lease, the Company is contractually obligated to remove in order to comply with the lease agreement. At the inception of a lease with such conditions, the Company records an ARO liability and a corresponding capital asset in an amount equal to the estimated fair value of the obligation. The liability is estimated based on a number of assumptions requiring management's judgment, including store closing costs, cost inflation rates and discount rates, and is accreted to its projected future value over time. The capitalized asset is depreciated using the convention for depreciation of leasehold improvement assets. Upon satisfaction of the ARO conditions, any difference between the recorded ARO liability and the actual retirement costs incurred is recognized as an operating gain or loss in the consolidated statements of operations. The Company recognizes a liability for a cost associated with a lease exit or disposal activity when such obligation is incurred. A lease exit or disposal liability is measured initially at its fair value in the period in which the liability is incurred. The Company estimates fair value at the cease-use date of its operating leases as the remaining lease rentals, reduced by estimated sublease rentals that could be reasonably obtained for the property, even where the Company does not intend to enter into a sublease. Estimating the cost of certain lease exit costs involves subjective assumptions, including the time it would take to sublease the leased location and the related potential sublease income. The estimated accruals for these costs could be significantly affected if future experience differs from the assumptions used in the initial estimate. Deferred revenue Receipts from the sale of gift cards are treated as deferred revenue. Amounts received in respect of gift cards are recorded as unredeemed gift card liability. When gift cards are redeemed for apparel, the Company recognizes the related revenue. Revenue recognition Net revenue is comprised of company-operated store net revenue, direct to consumer sales through www.lululemon.com , www.ivivva.com and other country and region specific websites, and other net revenue, which includes outlet sales, showroom sales, sales to wholesale accounts, warehouse sales, sales from temporary locations, and license and supply arrangement net revenue, which consists of royalties as well as sales of the Company's products to licensees. Sales to customers through company-operated stores are recognized at the point of sale, net of discounts and an estimated allowance for sales returns. Sales of apparel to customers through the Company's retail internet sites are recognized when delivery has occurred, and collection is reasonably assured, net of an estimated allowance for sales returns. Sales of apparel to wholesale accounts are recognized when delivery has occurred and collection is reasonably assured. All revenue is reported net of sales taxes collected for various governmental agencies. Revenue from the Company's gift cards is recognized when tendered for payment, or upon redemption. Outstanding customer balances are included in unredeemed gift card liability on the consolidated balance sheets. There are no expiration dates on the Company's gift cards, and lululemon does not charge any service fees that cause a decrement to customer balances. While the Company will continue to honor all gift cards presented for payment, management may determine the likelihood of redemption to be remote for certain card balances due to, among other things, long periods of inactivity. In these circumstances, to the extent management determines there is no requirement for remitting card balances to government agencies under unclaimed property laws, card balances may be recognized in the consolidated statements of operations in net revenue. For the years ended January 31, 2016 , February 1, 2015 , and February 2, 2014 , net revenue recognized on unredeemed gift card balances was $3,647 , $1,468 , and $4,654 , respectively. Cost of goods sold Cost of goods sold includes: • the cost of purchased merchandise, which includes acquisition and production costs including raw material and labor, as applicable; • the cost incurred to deliver inventory to the Company's distribution centers including freight, non-refundable taxes, duty and other landing costs; • the cost of the Company's distribution centers (such as labor, rent and utilities) and the depreciation related to the Company's distribution centers; • the cost of the Company's production, design, distribution and merchandising departments including salaries, stock-based compensation and benefits, and other expenses; • occupancy costs such as minimum rent, contingent rent where applicable, property taxes, utilities and depreciation expense for the Company's company-operated store locations; • hemming; and • shrink and inventory provision expense. Selling, general and administrative expenses Selling, general and administrative expenses consist of all operating costs not otherwise included in cost of goods sold. The Company's selling, general and administrative expenses include the costs of corporate and store-level wages and benefits, costs to transport the Company's products from the distribution facilities to the Company's sales locations and e-commerce guests, professional fees, marketing, information technology, human resources, accounting, corporate facility and occupancy costs, and depreciation and amortization expense other than in cost of goods sold. For the years ended January 31, 2016 , February 1, 2015 , and February 2, 2014 , the Company incurred transportation costs of $40,586 , $35,901 , and $31,296 , respectively. Store pre-opening costs Operating costs incurred prior to the opening of new stores are expensed as incurred. Income taxes The Company follows the liability method with respect to accounting for income taxes. Deferred income tax assets and liabilities are determined based on the temporary differences between the carrying amounts and the tax basis of assets and liabilities, and for tax losses, tax credit carry forwards, and other tax attributes. Deferred income tax assets and liabilities are measured using enacted tax rates that are expected to be in effect when these differences are anticipated to reverse. Deferred income tax assets are reduced by a valuation allowance, if based on the weight of available evidence, it is more likely than not that some portion or all of the deferred tax assets will not be realized. The evaluation as to the likelihood of realizing the benefit of a deferred income tax asset is based on the timing of scheduled reversals of deferred tax liabilities, taxable income forecasts, and tax-planning strategies. The recognition of a deferred income tax asset is based upon several assumptions and forecasts, including current and anticipated taxable income, the utilization of previously unrealized non-operating loss carry forwards, and regulatory reviews of tax filings. Given the judgments and estimates required and the sensitivity of the results to the significant assumptions used, the Company believes the accounting estimates used in relation to the valuation of deferred income tax assets are subject to measurement uncertainty and are susceptible to a material change if the underlying assumptions change. The Company provides for taxes at the enacted rate applicable for the appropriate tax jurisdiction. U.S. income taxes on undistributed earnings of foreign subsidiaries which the Company has determined to be indefinitely reinvested have not been recognized. Management periodically assesses the need to utilize these undistributed earnings to finance foreign operations. This assessment is based on the cash flow projections and operational and fiscal objectives of each of the Company's foreign subsidiaries. Such estimates are inherently imprecise since many assumptions utilized in the projections are subject to revision in the future. The Company evaluates its tax filing positions and recognizes the largest amount of tax benefit that is considered more likely than not to be sustained upon examination by the relevant taxing authorities based on the technical merits of the position. This determination requires the use of significant judgment. Income tax expense is adjusted in the period in which an uncertain tax position is effectively settled, the statute of limitations expires, facts or circumstances change, tax laws change, or new information becomes available. The Company's policy is to recognize interest expense and penalties related to income tax matters as part of other (expense) income, net. Currency translation The functional currency for each entity included in these consolidated financial statements that is domiciled outside of the United States is generally the applicable local currency. Assets and liabilities of each foreign entity are translated into U.S. dollars at the exchange rate in effect on the balance sheet date. Net revenue and expenses are translated at the average rate in effect during the period. Unrealized translation gains and losses are recorded as a foreign currency translation adjustment, which is included in other comprehensive income or loss, which is a component of accumulated other comprehensive income or loss included in stockholders' equity. Foreign currency transactions denominated in a currency other than an entity's functional currency are remeasured into the functional currency with any resulting gains and losses recognized in selling, general and administrative expenses, except for gains and losses arising on intercompany foreign currency transactions that are of a long-term investment nature, which are recorded as a foreign currency translation adjustment in other comprehensive income or loss. The aggregate foreign exchange gains (losses) included in selling, general and administrative expenses amount to $11,958 , $6,372 , and $17,314 for the years ended January 31, 2016 , February 1, 2015 , and February 2, 2014 , respectively. Fair value of financial instruments The Company's financial instruments consist of cash and cash equivalents, accounts receivable, trade accounts payable, accrued liabilities, and other liabilities. Unless otherwise noted, it is management's opinion that the Company is not exposed to significant interest or credit risks arising from these financial instruments. The fair value of these financial instruments approximates their carrying value, unless otherwise noted. Concentration of credit risk The Company is not exposed to significant credit risk on its cash and cash equivalents and accounts receivable. Cash and cash equivalents are held with high quality financial institutions. Accounts receivable are primarily from wholesale accounts, for landlord lease inducements, and from license and supply arrangements. The Company does not require collateral to support the accounts receivable; however, in certain circumstances, the Company may require parties to provide payment for goods prior to delivery of the goods. The accounts receivable are net of an allowance for doubtful accounts, which is established based on management's assessment of the credit risk of the underlying accounts. Stock-based compensation The Company accounts for stock-based compensation using the fair value method. The fair value of awards granted is estimated at the date of grant and is recognized as employee compensation expense on a straight-line basis over the requisite service period with the offsetting credit to additional paid-in capital. For awards with service and/or performance conditions, the amount of compensation expense recognized is based on the number of awards expected to vest and is adjusted to reflect those awards that do ultimately vest. For awards with performance conditions, the Company recognizes the compensation expense if and when the Company concludes that it is probable that the performance condition will be achieved. The Company reassesses the probability of achieving the performance condition at each reporting date. The fair value of the restricted shares, performance-based restricted stock units, and restricted stock units is based on the closing price of the Company's common stock on the award date. Earnings per share Earnings per share is calculated using the weighted-average number of common and exchangeable shares outstanding during the period. Exchangeable shares are the equivalent of common shares in all material respects. All classes of stock have in effect the same rights and share equally in undistributed net income. Diluted earnings per share is calculated by dividing net income available to stockholders for the period by the diluted weighted-average number of shares outstanding during the period. Diluted earnings per share reflects the potential dilution from common shares issuable through stock options, performance-based restricted stock units that have satisfied their performance factor, restricted shares, and restricted stock units using the treasury stock method. Contingencies In the ordinary course of business, the Company is involved in legal proceedings regarding contractual and employment relationships and a variety of other matters. The Company records contingent liabilities resulting from claims against us, when a loss is assessed to be probable and the amount of the loss is reasonably estimable. Use of estimates The preparation of financial statements in conformity with generally accepted accounting principles in the United States requires management to make estimates and assumptions that affect the reported amounts of assets and liabilities and the disclosure of contingent assets and liabilities at the date of the financial statements as well as the reported amounts of net revenue and expenses during the reporting period. Actual results could differ from those estimates. Recent accounting pronouncements In May 2014, the Financial Accounting Standards Board ("FASB") issued ASC Topic 606, Revenue from Contracts with Customers ("ASC 606"), which supersedes the revenue recognition requirements in ASC Topic 605 Revenue Recognition , including most industry-specific revenue recognition guidance throughout the Industry Topics of the Codification. This guidance requires that an entity recognize revenue to depict the transfer of promised goods or services to customers in an amount that reflects the consideration to which the entity expects to be entitled in exchange for those goods or services, and expands the related disclosure requirements. In July 2015, the FASB deferred the effective date for public companies to years, and interim periods within those years, beginning after December 15, 2017, with early application permitted only as of years, and interim periods within those years, beginning after December 15, 2016. This guidance will be effective for the Company beginning in its first quarter of fiscal 2018. The Company is currently evaluating the timing of adoption and the impact that this new guidance may have on its consolidated financial statements. In June 2014, the FASB amended ASC Topic 718, Compensation - Stock Compensation ("ASC 718") for share-based payments in which the terms of the award provide that a performance target can be achieved after the requisite service period. The amendments require that a performance target that affects vesting and that could be achieved after the requisite service period be treated as a performance condition. This guidance is effective for public companies for years, and interim periods within those years, beginning on or after December 15, 2015, and early application is permitted. This guidance will be effective for the Company beginning in its first quarter of fiscal 2016. The Company is currently evaluating the impact that this new guidance may have on its consolidated financial statements. In April 2015, the FASB amended ASC Subtopic 350-40, Intangibles - Goodwill and Other - Internal-Use Software ("ASC 350-40") to provide guidance to customers about whether a cloud computing arrangement includes a software license. This guidance requires that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is guidance is effective for public companies for years, and interim periods within those years, beginning on or after December 15, 2015, and early application is permitted. This guidance will be effective for the Company beginning in its first quarter of fiscal 2016. The Company is currently evaluating the impact that this new guidance may have on its consolidated financial statements. In July 2015, the FASB amended ASC Topic 330, Inventory ("ASC 330") to simplify the measurement of inventory. The amendments require that an entity measure inventory at the lower of cost and net realizable value instead of the lower of cost and market. This guidance is effective for public companies for years, and interim periods within those years, beginning on or after December 15, 2016, with earlier application permitted as of the beginning of an interim or annual reporting period. This guidance will be effective for the Company beginning in its first quarter of fiscal 2017. The Company is currently evaluating the impact that this new guidance may have on its consolidated financial statements. In November 2015, the FASB amended ASC Topic 740, Income Taxes ("ASC 740") to simplify the presentation of deferred income taxes. The amendments in this update require that deferred income tax liabilities and assets be classified as noncurrent in a classified balance sheet. The guidance is effective for public entities for fiscal years beginning after December 15, 2016, and interim periods within those fiscal years, and early application is permitted. The Company early adopted this standard retrospectively in the fourth quarter of fiscal 2015, with no significant impact to its consolidated financial statements. In February 2016 the FASB issued ASC Topic 842, Leases ("ASC 842") to increase transparency and comparability among organizations by recognizing lease assets and lease liabilities on the balance sheet and disclosing key information about leasing arrangements. The standard is effective for public entities for fiscal years beginning after December 15, 2018, including interim periods within those fiscal years, and early application is permitted. The Company is currently evaluating the impact that this new guidance may have on its consolidated financial statements.</t>
  </si>
  <si>
    <t>Inventory Disclosure [Abstract]</t>
  </si>
  <si>
    <t>INVENTORIES January 31, 2016 February 1, 2015 Finished goods $ 290,791 $ 214,113 Provision to reduce inventory to market value (6,782 ) (5,997 ) $ 284,009 $ 208,116</t>
  </si>
  <si>
    <t>Property and Equipment</t>
  </si>
  <si>
    <t>Property, Plant and Equipment [Abstract]</t>
  </si>
  <si>
    <t>PROPERTY AND EQUIPMENT January 31, 2016 February 1, 2015 Land $ 55,488 $ 60,548 Buildings 30,885 29,099 Leasehold improvements 225,604 176,677 Furniture and fixtures 73,254 55,320 Computer hardware 44,085 35,457 Computer software 112,161 84,854 Equipment and vehicles 11,929 11,908 Accumulated depreciation (203,801 ) (157,855 ) $ 349,605 $ 296,008 Included in the cost of computer software are capitalized costs of $3,721 and $2,620 at January 31, 2016 and February 1, 2015 , respectively, associated with internally developed software. Depreciation expense related to property and equipment was $72,573 , $57,450 , and $48,177 for the years ended January 31, 2016 , February 1, 2015 , and February 2, 2014 , respectively.</t>
  </si>
  <si>
    <t>Goodwill and Intangible Assets</t>
  </si>
  <si>
    <t>Goodwill and Intangible Assets Disclosure [Abstract]</t>
  </si>
  <si>
    <t>GOODWILL AND INTANGIBLE ASSETS January 31, 2016 February 1, 2015 Goodwill $ 25,496 $ 25,496 Changes in foreign currency exchange rates (1,666 ) (1,083 ) 23,830 24,413 Intangibles—reacquired franchise rights 10,150 10,150 Accumulated amortization (9,074 ) (8,264 ) Changes in foreign currency exchange rates (129 ) (136 ) 947 1,750 Goodwill and intangible assets, net $ 24,777 $ 26,163 Amortization expense related to intangible assets was $810 , $914 , and $891 for the years ended January 31, 2016 , February 1, 2015 , and February 2, 2014 , respectively. The estimated aggregate future amortization expense is as follows: Fiscal Year 2016 $ 629 2017 247 2018 71 Thereafter — $ 947 The weighted-average remaining useful lives of the reacquired franchise rights was 1.73 years as of January 31, 2016 and 2.55 years as of February 1, 2015 .</t>
  </si>
  <si>
    <t>Other Accrued Liabilities</t>
  </si>
  <si>
    <t>Accounts Payable and Accrued Liabilities [Abstract]</t>
  </si>
  <si>
    <t>OTHER ACCRUED LIABILITIES January 31, 2016 February 1, 2015 Accrued duty, freight, and other operating expenses $ 26,017 $ 10,313 Sales tax collected 10,506 8,579 Accrued rent 6,070 5,567 Other 8,083 7,530 $ 50,676 $ 31,989</t>
  </si>
  <si>
    <t>Other Non-Current Liabilities</t>
  </si>
  <si>
    <t>Other Liabilities Disclosure [Abstract]</t>
  </si>
  <si>
    <t>OTHER NON-CURRENT LIABILITIES January 31, 2016 February 1, 2015 Deferred lease liability $ 25,723 $ 20,837 Tenant inducements 24,609 22,294 $ 50,332 $ 43,131</t>
  </si>
  <si>
    <t>Long-Term Debt and Credit Facilities</t>
  </si>
  <si>
    <t>Debt Disclosure [Abstract]</t>
  </si>
  <si>
    <t>LONG-TERM DEBT AND CREDIT FACILITIES In November 2015, the Company renewed its unsecured demand revolving credit facilities with HSBC Bank Canada and Bank of America, N.A., Canada Branch for up to $15,000 in the aggregate to support the issuance of letters of credit and to fund the working capital requirements of the Company. Borrowings under the uncommitted credit facilities are made on a when-and-as-needed basis at the discretion of the Company. These facilities were renewed for a one year period. Borrowings under the credit facility can be made either as (i) U.S. dollar loans - U.S. dollar loans bear interest at a rate equal to U.S. LIBOR plus 100 basis points or the U.S. prime rate, at the Company's option; (ii) Letters of Credit - Borrowings drawn down under standby letters of credit issued by the banks bear a fee of 100 basis points; and (iii) CDN dollar loans - CDN dollar loans bear interest at a rate equal to the CDOR rate plus 100 basis points or the Canadian prime rate, at the Company's option. At January 31, 2016 , aside from letters of credit, there were no borrowings outstanding under these credit facilities. At January 31, 2016 , letters of credit totaling $1,560 had been issued under these credit facilities.</t>
  </si>
  <si>
    <t>Stockholders' Equity</t>
  </si>
  <si>
    <t>Stockholders' Equity Note [Abstract]</t>
  </si>
  <si>
    <t>STOCKHOLDERS' EQUITY Authorized share capital The holders of the special voting stock are entitled to one vote for each share held. The special voting shares are not entitled to receive dividends or distributions or receive any consideration in the event of a liquidation, dissolution, or wind-up. To the extent that exchangeable shares as described below are exchanged for common stock, a corresponding number of special voting shares will be cancelled without consideration. The holders of the exchangeable shares have dividend and liquidation rights equivalent to those of holders of the common shares of the Company. The exchangeable shares can be converted on a one for one basis by the holder at any time into common shares of the Company plus a cash payment for any accrued and unpaid dividends. Holders of exchangeable shares are entitled to the same or economically equivalent dividend as declared on the common stock of the Company. The exchangeable shares are non-voting. The Company has the right to convert the exchangeable shares into common shares of the Company at any time after the earlier of July 26, 2047 , the date on which fewer than 4,188 exchangeable shares are outstanding, or in the event of certain events such as a change in control.</t>
  </si>
  <si>
    <t>Stock-Based Compensation</t>
  </si>
  <si>
    <t>Disclosure of Compensation Related Costs, Share-based Payments [Abstract]</t>
  </si>
  <si>
    <t>STOCK-BASED COMPENSATION Stock-based compensation plans The Company's employees participate in various stock-based compensation plans which are provided by the Company directly. In June 2014, the Company's stockholders approved the adoption of the lululemon athletica inc. 2014 Equity Incentive Plan ("2014 Plan"). The 2014 Plan provides for awards in the form of stock options, stock appreciation rights, restricted stock purchase rights, restricted share bonuses, restricted stock units, performance shares, performance-based restricted stock units, cash-based awards, other stock-based awards, and deferred compensation awards to employees (including officers and directors who are also employees), consultants, and directors of the Company. The awards granted under the 2007 Equity Incentive Plan ("2007 Plan") remain outstanding and continue to vest under their original conditions. No further awards will be granted under the 2007 Plan. The Company has granted stock options, performance-based restricted stock units, restricted stock units, and restricted shares. Stock options granted to date generally have a four -year vesting period, vest at a rate of 25% each year on the anniversary date of the grant, and expire seven years from the date of grant. Performance-based restricted stock units issued generally vest three years from the grant date and restricted shares generally vest one year from the grant date. Restricted stock units granted generally have a three -year vesting period and vest at a certain percentage each year on the anniversary date of the grant. The Company's policy is to issue shares from treasury upon the exercise of Company options, vesting of performance-based restricted stock units or restricted stock units, and granting of restricted shares. Stock-based compensation expense charged to income for the plans was $10,356 , $8,269 , and $10,087 for the years ended January 31, 2016 , February 1, 2015 , and February 2, 2014 , respectively. Total unrecognized compensation cost for all stock-based compensation plans was $30,263 as of January 31, 2016 , which is expected to be recognized over a weighted-average period of 2.4 years , and was $25,720 as of February 1, 2015 over a weighted-average period of 2.5 years . Employee stock purchase plan The Company's board of directors and stockholders approved the Company's Employee Share Purchase Plan ("ESPP") in September 2007. Contributions are made by eligible employees, subject to certain limits as defined in the ESPP, and the Company matches one-third of the contribution. The maximum number of shares available under the ESPP is 6,000 shares. During the year ended January 31, 2016 , there were 116 shares purchased under the ESPP in the open market. Company stock options, performance-based restricted stock units, restricted shares and restricted stock units A summary of the Company's stock option, performance-based restricted stock unit, restricted share and restricted stock unit activity as of January 31, 2016 , February 1, 2015 , and February 2, 2014 , and changes during the fiscal years then ended is presented below: Stock Options Performance-Based Restricted Stock Units Restricted Shares Restricted Stock Units Number Weighted-Average Exercise Price Number Weighted-Average Grant Date Fair Value Number Weighted-Average Grant Date Fair Value Number Weighted-Average Grant Date Fair Value Balance at February 3, 2013 1,377 $ 19.51 491 $ 45.47 16 $ 63.97 — $ — Granted 118 64.86 290 52.41 59 52.35 — — Exercised/vested 686 11.90 208 21.72 16 63.97 — — Forfeited 140 41.33 145 59.03 2 64.30 — — Balance at February 2, 2014 669 $ 30.76 428 $ 57.08 57 $ 51.99 — $ — Granted 447 48.16 321 49.67 34 39.00 195 45.76 Exercised/vested 158 18.50 217 40.04 29 56.28 — — Forfeited 79 59.09 80 61.34 — — 9 45.92 Balance at February 1, 2015 879 $ 39.25 452 $ 59.27 62 $ 42.86 186 $ 45.75 Granted 399 57.43 156 63.35 19 66.07 238 61.60 Exercised/vested 235 20.26 58 67.50 46 42.73 41 46.04 Forfeited 176 55.22 155 62.06 4 38.25 50 53.35 Balance at January 31, 2016 867 $ 49.54 395 $ 58.58 31 $ 57.67 333 $ 55.91 A total of 14,691 of shares of the Company's common stock have been authorized for future issuance under the Company's 2014 Equity Incentive Plan. The Company's performance-based restricted stock units are awarded to eligible employees and entitle the grantee to receive a maximum of two shares of common stock per performance-based restricted stock unit if the Company achieves specified performance goals and the grantee remains employed during the vesting period. The fair value of performance-based restricted stock units is based on the closing price of the Company's common stock on the award date. Expense for performance-based restricted stock units is recognized when it is probable that the performance goal will be achieved. The fair value of the restricted shares and restricted stock units is based on the closing price of the Company's common stock on the award date. The following table summarizes information about stock options outstanding and exercisable at January 31, 2016 : Outstanding Exercisable Range of Exercise Prices Number of Options Weighted-Average Exercise Price Weighted-Average Remaining Life (Years) Number of Options Weighted-Average Exercise Price Weighted-Average Remaining Life (Years) $0.25 – $38.25 116 $ 17.45 1.6 114 $ 17.23 1.6 $44.20 – $46.12 180 44.36 5.6 46 44.38 5.2 $48.30 – $53.44 151 51.55 5.4 33 51.86 4.7 $53.79 – $57.25 211 53.98 6.4 14 56.67 3.2 $57.88 – $76.49 209 65.72 5.5 45 68.37 4.1 867 $ 49.54 5.2 252 $ 37.91 3.2 Intrinsic value $ 11,717 $ 6,396 As of January 31, 2016 , the unrecognized compensation cost related to these options was $10,218 , which is expected to be recognized over a weighted-average period of 3.0 years ; and the total aggregate intrinsic value for stock options outstanding and exercisable was $6,396 . The weighted-average grant date fair value of options granted during the years ended January 31, 2016 , February 1, 2015 , and February 2, 2014 was $19.76 , $17.69 , and $31.96 , respectively. The following table summarizes the intrinsic value of options exercised and awards that vested during fiscal 2015 , 2014 , and 2013 : Intrinsic Value of Options Exercised and Awards that Vested During the Fiscal Year Ended January 31, 2016 February 1, 2015 February 2, 2014 Stock options $ 10,554 $ 4,382 $ 37,591 Performance-based restricted stock units 3,592 10,242 13,057 Restricted shares 2,739 1,567 1,070 Restricted stock units 2,230 — — $ 19,115 $ 16,191 $ 51,718 The fair value of each stock option granted is estimated on date of grant using the Black-Scholes model. The assumptions used to calculate the fair value of options granted are evaluated and revised, as necessary, to reflect market conditions and the Company's historical experience. The expected term of the options is based upon historical experience of similar awards, giving consideration to expectations of future employee behavior. Expected volatility is based upon the historical volatility of the Company's common stock for the period corresponding with the expected term of the options. The risk-free interest rate is based on the U.S. Treasury yield curve for the period corresponding with the expected term of the options. The Company began using its own historical data in fiscal 2014 to determine the assumptions; prior to fiscal 2014, the assumptions were based upon a review of a peer group of publicly traded apparel retailers. The following assumptions were used in calculating the fair value of stock options granted in fiscal 2015 , 2014 , and 2013 : Stock Options Granted During the Fiscal Year Ended January 31, 2016 February 1, 2015 February 2, 2014 Expected term 4.00 years 4.00 years 4.06 years Expected volatility 42.73 % 45.93 % 64.65 % Risk-free interest rate 0.98 % 1.04 % 0.72 % Dividend yield — % — % — %</t>
  </si>
  <si>
    <t>Earnings Per Share</t>
  </si>
  <si>
    <t>Earnings Per Share [Abstract]</t>
  </si>
  <si>
    <t>EARNINGS PER SHARE The details of the computation of basic and diluted earnings per share are as follows: Fiscal Year Ended January 31, 2016 February 1, 2015 February 2, 2014 Net income $ 266,047 $ 239,033 $ 279,547 Basic weighted-average number of shares outstanding 140,365 143,935 144,913 Assumed conversion of dilutive stock options and awards 245 363 1,130 Diluted weighted-average number of shares outstanding 140,610 144,298 146,043 Basic earnings per share $ 1.90 $ 1.66 $ 1.93 Diluted earnings per share $ 1.89 $ 1.66 $ 1.91 The Company's calculation of weighted-average shares includes the common stock of the Company as well as the exchangeable shares. Exchangeable shares are the equivalent of common shares in all material respects. All classes of stock have in effect the same rights and share equally in undistributed net income. For the fiscal years ended January 31, 2016 , February 1, 2015 , and February 2, 2014 , 64 , 296 , and 57 stock options and awards, respectively, were anti-dilutive to earnings per share and therefore have been excluded from the computation of diluted earnings per share. On June 11, 2014, the Company's board of directors approved a program to repurchase shares of the Company's common stock up to an aggregate value of $450,000 . The common stock is repurchased in the open market at prevailing market prices, with the timing and actual number of shares repurchased depending upon market conditions and other factors. The repurchases may be made up until June 2016. During the fiscal years ended January 31, 2016 and February 1, 2015 , 4,959 and 3,657 shares, respectively, were repurchased under the program at a total cost of $274,193 and $147,431 , respectively. Subsequent to January 31, 2016 , and up to March 24, 2016 , three shares were repurchased at a total cost of $165 .</t>
  </si>
  <si>
    <t>Commitments and Contingencies</t>
  </si>
  <si>
    <t>Commitments and Contingencies Disclosure [Abstract]</t>
  </si>
  <si>
    <t>COMMITMENTS AND CONTINGENCIES The Company has obligations under operating leases for its store and other retail locations, distribution centers, offices, and equipment. As of January 31, 2016 , the lease terms of the various leases range from two to 15 years . A substantial number of the Company's leases include renewal options and certain of the Company's leases include rent escalation clauses, rent holidays and leasehold rental incentives. Certain of the Company's leases for store premises also include contingent rental payments based on sales volume. The Company is required to make deposits for rental payments pursuant to certain lease agreements, which have been included in other non-current assets. Minimum annual basic rent payments excluding other executory operating costs, pursuant to lease agreements are approximately as laid out in the table below. These amounts include commitments in respect of company-operated stores that have not yet opened but for which lease agreements have been executed. Payments Due by Fiscal Year Total 2016 2017 2018 2019 2020 Thereafter Operating leases (minimum rent) $ 515,821 $ 107,456 $ 102,071 $ 88,193 $ 75,845 $ 52,881 $ 89,375 Rent expense for the years ended January 31, 2016 , February 1, 2015 , and February 2, 2014 was $124,481 , $100,029 , and $83,368 , respectively, under operating lease agreements, consisting of minimum rental expense of $113,940 , $89,943 , and $72,227 , respectively, and contingent rental amounts of $10,541 , $10,086 , and $11,141 , respectively. In January 2015, the Company entered into a license and supply arrangement with a partner in the Middle East which grants it the right to operate lululemon athletica branded retail locations in the United Arab Emirates, Kuwait, Qatar, Oman, and Bahrain for an initial term of five years . Under this arrangement, the Company supplies the partner with lululemon products, training, and other support. As of January 31, 2016 , there were two licensed stores in the United Arab Emirates. In addition to the legal matters described below, the Company is, from time to time, involved in routine legal matters incidental to the conduct of its business, including legal matters such as initiation and defense of proceedings to protect intellectual property rights, personal injury claims, product liability claims, and similar matters. The Company believes the ultimate resolution of any such current proceeding will not have a material adverse effect on its consolidated balance sheets, results of operations or cash flows. On July 15, 2015, plaintiffs Hallandale Beach Police Officers and Firefighters' Personnel Retirement Fund and Laborers' District Council Industry Pension Fund filed in the Delaware Court of Chancery a derivative lawsuit on behalf of lululemon against certain current and former directors of lululemon, captioned Laborers' District Council Industry Pension Fund v. Bensoussan, et al., C.A. No. 11293-CB. Plaintiffs claim that the individual defendants breached their fiduciary duties to lululemon by allegedly failing to investigate certain trades of lululemon stock owned by Dennis J. Wilson in 2013. Plaintiffs also claim that Mr. Wilson breached his fiduciary duties by making his broker aware of certain non-public, material events prior to executing sales of lululemon stock on Mr. Wilson's behalf. The defendants have filed motions to dismiss the action for failure to adequately plead that demand on the board was excused and the individual defendants have filed motions for failure to state a claim upon which relief may be granted. On October 9, 2015, certain current and former hourly employees of the Company filed a class action lawsuit in the Supreme Court of New York entitled Rebecca Gathmann-Landini et al v. lululemon USA inc. On December 2, 2015, the case was removed to the United States District Court for the Eastern District of New York. The lawsuit alleges that the Company violated various New York labor codes by failing to pay all earned wages, including overtime compensation. The plaintiffs are seeking an unspecified amount of damages. The Company intends to vigorously defend this matter.</t>
  </si>
  <si>
    <t>Related Party Balances and Transactions</t>
  </si>
  <si>
    <t>Related Party Transactions [Abstract]</t>
  </si>
  <si>
    <t>RELATED PARTY BALANCES AND TRANSACTIONS The Company entered into the following transactions with related parties, all of which were approved by the Company's Audit Committee in accordance with the Company's related party transaction policy: Fiscal Year Ended January 31, 2016 February 1, 2015 February 2, 2014 Payments to related parties Lease costs for one company-operated store $ 112 $ 140 $ 150 Consulting fees $ 354 $ 289 $ 409 The Company's founder, who is a beneficial owner of more than 10% of the Company's total outstanding shares, and who was a member of the Company's board of directors up until February 2, 2015, owns a retail space that the Company leases for one of its company-operated stores. Consulting fees were paid to a relative of the Company's founder.</t>
  </si>
  <si>
    <t>Supplemental Cash Flow Information</t>
  </si>
  <si>
    <t>Supplemental Cash Flow Information [Abstract]</t>
  </si>
  <si>
    <t>SUPPLEMENTAL CASH FLOW INFORMATION Fiscal Year Ended January 31, 2016 February 1, 2015 February 2, 2014 Cash paid for income taxes $ 113,534 $ 146,376 $ 155,394 Interest paid $ 52 $ 14 $ 117</t>
  </si>
  <si>
    <t>Income Taxes</t>
  </si>
  <si>
    <t>Income Tax Disclosure [Abstract]</t>
  </si>
  <si>
    <t>INCOME TAXES The Company's domestic and foreign income before income tax expense and current and deferred income taxes from federal, state, and foreign sources are as follows: Fiscal Year Ended January 31, 2016 February 1, 2015 February 2, 2014 Income before income tax expense Domestic $ 84,286 $ 94,234 $ 81,688 Foreign 284,209 288,901 315,438 368,495 383,135 397,126 Current income tax expense (recovery) Federal $ (18,662 ) $ 54,172 $ 27,818 State 3,363 8,203 4,017 Foreign 110,372 80,461 84,924 95,073 142,836 116,759 Deferred income tax expense (recovery) Federal $ 8,719 $ 7,763 $ 266 State 425 77 38 Foreign (1,769 ) (6,574 ) 516 7,375 1,266 820 Income tax expense $ 102,448 $ 144,102 $ 117,579 The Company's income tax expense for fiscal 2015 and fiscal 2014 include certain tax adjustments, as follows: Fiscal Year Ended January 31, 2016 February 1, 2015 February 2, 2014 Transfer pricing adjustments, net $ (4,826 ) $ — $ — Tax on repatriation of foreign earnings 7,838 33,746 — Tax adjustment on foreign tax credit calculations (10,455 ) — — Total tax adjustments $ (7,443 ) $ 33,746 $ — A net interest expense of $3,467 related to the transfer pricing adjustments was recorded in fiscal 2015 in other (expense) income, net. There were no similar net interest expenses during fiscal 2014 and fiscal 2013. Transfer pricing adjustments, net The Company's tax positions include the Company's intercompany transfer pricing policies and the associated taxable income and deductions arising from intercompany charges between subsidiaries within the consolidated group. During fiscal 2015 , the Company received new communications with respect to the anticipated bilateral Advance Pricing Arrangement ("APA") which the Company is in the process of finalizing with the Internal Revenue Service ("IRS") and the Canada Revenue Agency ("CRA"). This resulted in a reassessment of the expected amount of income tax due in each jurisdiction, for fiscal 2011 through fiscal 2015. The expected benefit of the APA has not previously been reflected in actual or anticipated filing positions by the Company, and it is anticipated that the APA will apply retroactively from the start of fiscal 2011. The Company has determined that it is considered more likely than not that the outcome of the APA will result in a decrease in taxable income in the United States and an increase in taxable income in Canada. This resulted in an income tax receivable in the United States and an increase in income taxes payable in Canada. The Company has also recognized a related net interest expense of $3,467 in other (expense) income, net, representing the interest due on the Canadian income tax payable, partially offset by the interest income on the U.S. income tax receivable. The change in the expected outcome of the APA, as well as the timing of its finalization, also has an impact on the foreign tax credits relating to the dividends paid in fiscal 2014. These changes resulted in a net income tax recovery of $4,826 during fiscal 2015 . The Company anticipates that the APA will be finalized within the next twelve months. The final position of the tax authorities includes a range of outcomes. The Company's expected filing position represents the largest benefit considered by management to be more likely than not. However, the Company's tax position will be updated as new information becomes available. Should the terms of the final APA differ to the Company's assessment, it is reasonably possible that the Company may record additional income tax benefits of up to approximately $10,000 and this would impact the Company's effective tax rate. Tax on repatriation of foreign earnings In fiscal 2014 , the Company recorded a tax expense of $33,746 representing the estimated U.S. income tax and foreign withholding tax payable on the repatriation of earnings in the form of dividends of $473,700 , which were distributed during fiscal 2014 by foreign subsidiaries to the U.S. parent entity to fund the share repurchase program. The cumulative undistributed earnings of the Company's foreign subsidiaries as of January 31, 2016 were $589,381 , including $581,246 of cumulative undistributed earnings of a Canadian subsidiary. In fiscal 2015, as a result of the change in the expected outcome of the APA described above, it is now expected that a significant intercompany debt between one of the Company's U.S. subsidiaries and a Canadian subsidiary will arise upon the finalization of the APA. As a result, it is intended that up to $156,000 will be distributed from a Canadian subsidiary to the U.S. parent entity to finance the payment of this intercompany debt. As these foreign earnings are no longer considered indefinitely reinvested, the Company has recorded an incremental tax expense and deferred tax liability as of January 31, 2016 of $7,838 to provide for U.S. income and applicable foreign withholding taxes on this expected distribution. The foreign exchange rates in effect at the time that the expected distribution is made may impact the calculation of foreign tax credits and the amount of tax payable. U.S. income and foreign withholding taxes have not been provided on the remaining $425,246 of that Canadian subsidiary's undistributed earnings that are indefinitely reinvested outside of the United States. Income taxes of approximately $16,574 would be incurred if these earnings were repatriated to the United States. No income taxes have been provided on any of the undistributed earnings of the other subsidiaries as these earnings are indefinitely reinvested outside of the United States. In reaching the conclusion that these undistributed earnings are indefinitely reinvested, the Company considers its international expansion plans, projected working capital needs, projected head office capital investments outside of the United States, forecasted cash flow requirements within the United States, and other factors the Company believes are relevant. As of January 31, 2016 , the Company had cash and cash equivalents of $437,458 outside of the United States. With the exception of the intended distribution of up to $156,000 described above, the Company does not intend to repatriate these funds to the United States. If the intentions of the Company change, the Company would be required to accrue the income taxes which would be due upon repatriation. Tax adjustment on foreign tax credit calculations During fiscal 2015 , the Company finalized the amount of U.S. income tax payable on the dividends of $473,700 which were distributed in fiscal 2014 and recognized an adjustment on the foreign tax credits that had been initially estimated for the prior year distributions, which resulted in the recognition of an income tax recovery of $10,455 during fiscal 2015. A summary reconciliation of the effective tax rate is as follows: Fiscal Year Ended January 31, 2016 February 1, 2015 February 2, 2014 Federal income tax at statutory rate 35.0 % 35.0 % 35.0 % Foreign tax rate differentials (6.9 ) (6.8 ) (7.1 ) U.S. state taxes 0.8 1.2 1.2 Non-deductible compensation expense 0.6 0.3 0.5 Permanent and other — (0.9 ) — Tax and related interest adjustments Transfer pricing adjustments, net (1.0 ) — — Tax on repatriation of foreign earnings 2.1 8.8 — Tax adjustment on foreign tax credit calculations (2.8 ) — — Effective tax rate 27.8 % 37.6 % 29.6 % The tax effects of temporary differences that give rise to significant portions of the deferred income tax assets and deferred income tax liabilities as of January 31, 2016 and February 1, 2015 are presented below: January 31, 2016 February 1, 2015 Deferred income tax assets Net operating loss carry forward $ 11,753 $ 8,803 Property and equipment (35 ) (15,850 ) Deferred lease liability 55 6,977 Stock-based compensation — 4,662 Inventory — 3,058 Tenant inducements 29 6,965 Other — 1,403 11,802 16,018 Deferred income tax liabilities Property and equipment $ (29,214 ) $ (5,027 ) Tax and related interest adjustments (8,245 ) — Deferred lease liability 8,757 515 Tenant inducements 8,353 281 Inventory 4,015 — Foreign tax credits 3,845 — Stock-based compensation 2,192 — Other (462 ) 598 (10,759 ) (3,633 ) Net deferred income tax assets $ 1,043 $ 12,385 The Company files income tax returns in the U.S., Canada and various foreign, state and provincial jurisdictions. The 2011 to 2014 tax years remain subject to examination by the U.S. federal and state tax authorities. The 2010 tax year is still open for certain state tax authorities. The 2007 to 2014 tax years remain subject to examination by Canadian tax authorities. The 2010 to 2014 tax years remain subject to examination by tax authorities in certain foreign jurisdictions. The Company does not have any significant unrecognized tax benefits arising from uncertain tax positions taken, or expected to be taken, in the Company's tax returns.</t>
  </si>
  <si>
    <t>Segmented Financial Information</t>
  </si>
  <si>
    <t>Segment Reporting [Abstract]</t>
  </si>
  <si>
    <t>SEGMENTED FINANCIAL INFORMATION The Company applies ASC Topic 280, Segment Reporting ("ASC 280"), in determining reportable segments for its financial statement disclosure. The Company reports segments based on the financial information it uses in managing its business. The Company's reportable segments are comprised of company-operated stores and direct to consumer. Direct to consumer represents sales from the Company's e-commerce websites. Outlets, showrooms, sales to wholesale accounts, warehouse sales, sales from temporary locations, and license and supply arrangement net revenue have been combined into other. Information for these segments is detailed in the table below: Fiscal Year Ended January 31, 2016 February 1, 2015 February 2, 2014 Net revenue Company-operated stores $ 1,516,323 $ 1,348,225 $ 1,228,999 Direct to consumer 401,525 321,180 263,083 Other 142,675 127,808 99,106 $ 2,060,523 $ 1,797,213 $ 1,591,188 Income from operations before general corporate expense Company-operated stores $ 346,802 $ 356,589 $ 372,267 Direct to consumer 166,418 132,877 109,999 Other 5,826 9,499 13,994 519,046 498,965 496,260 General corporate expense 149,970 122,932 104,902 Income from operations 369,076 376,033 391,358 Other (expense) income, net (581 ) 7,102 5,768 Income before income tax expense $ 368,495 $ 383,135 $ 397,126 Capital expenditures Company-operated stores $ 85,756 $ 76,894 $ 60,233 Direct to consumer 8,284 9,952 5,953 Corporate and other 49,447 32,887 40,222 $ 143,487 $ 119,733 $ 106,408 Depreciation and amortization Company-operated stores $ 50,951 $ 37,951 $ 31,349 Direct to consumer 6,628 6,299 4,599 Corporate and other 15,804 14,114 13,120 $ 73,383 $ 58,364 $ 49,068 Intercompany amounts are excluded from the above table as they are not included in the materials reviewed by the chief operating decision maker. The Company operates in five geographic areas — the United States, Canada, Australia and New Zealand, Europe, and Asia. Net revenue by region for the years ended January 31, 2016 , February 1, 2015 , and February 2, 2014 was as follows: Fiscal Year Ended January 31, 2016 February 1, 2015 February 2, 2014 United States $ 1,508,841 $ 1,257,351 $ 1,052,148 Canada 416,520 434,328 454,209 Outside of North America 135,162 105,534 84,831 $ 2,060,523 $ 1,797,213 $ 1,591,188 Property and equipment, net by geographic area as of January 31, 2016 and February 1, 2015 were as follows: January 31, 2016 February 1, 2015 United States $ 170,823 $ 133,222 Canada 154,578 144,689 Outside of North America 24,204 18,097 $ 349,605 $ 296,008 The Company's intangible assets and goodwill relate to the reporting segment consisting of company-operated stores.</t>
  </si>
  <si>
    <t>Quarterly Financial Information (Unaudited)</t>
  </si>
  <si>
    <t>Quarterly Financial Information Disclosure [Abstract]</t>
  </si>
  <si>
    <t>QUARTERLY FINANCIAL INFORMATION (UNAUDITED) The following tables present the Company's unaudited quarterly results of operations and comprehensive income for each of the eight fiscal quarters in the periods ended January 31, 2016 and February 1, 2015 . The following tables should be read in conjunction with the Company's audited consolidated financial statements and related notes appearing elsewhere in this Form 10-K. The Company has prepared the information below on a basis consistent with its audited consolidated financial statements and has included all adjustments, consisting of normal recurring adjustments, which, in the opinion of the Company's management, are necessary to fairly present its operating results for the quarters presented. The Company's historical unaudited quarterly results of operations are not necessarily indicative of results for any future quarter or for a full year. Fiscal 2015 Fiscal 2014 Fourth Third Second First Fourth Third Second First (Unaudited; Amounts in thousands, except per share amounts) Consolidated statements of operations and comprehensive income: Net revenue $ 704,276 $ 479,693 $ 453,010 $ 423,544 $ 602,491 $ 419,396 $ 390,708 $ 384,618 Cost of goods sold 349,809 254,896 240,985 217,667 292,450 208,308 193,401 188,874 Gross profit 354,467 224,797 212,025 205,877 310,041 211,088 197,307 195,744 Selling, general and administrative expenses 188,184 156,619 145,446 137,841 152,853 129,932 129,419 125,943 Income from operations 166,283 68,178 66,579 68,036 157,188 81,156 67,888 69,801 Other (expense) income, net 938 (2,890 ) 842 529 1,755 1,814 1,890 1,643 Income before income tax expense 167,221 65,288 67,421 68,565 158,943 82,970 69,778 71,444 Income tax expense 49,805 12,135 19,753 20,755 48,090 22,519 21,030 52,463 Net income $ 117,416 $ 53,153 $ 47,668 $ 47,810 $ 110,853 $ 60,451 $ 48,748 $ 18,981 Other comprehensive (loss) income: Foreign currency translation adjustment (47,369 ) (665 ) (39,368 ) 22,606 (92,137 ) (29,256 ) 3,664 12,390 Comprehensive income $ 70,047 $ 52,488 $ 8,300 $ 70,416 $ 18,716 $ 31,195 $ 52,412 $ 31,371 Basic earnings per share $ 0.85 $ 0.38 $ 0.34 $ 0.34 $ 0.78 $ 0.42 $ 0.34 $ 0.13 Diluted earnings per share $ 0.85 $ 0.38 $ 0.34 $ 0.34 $ 0.78 $ 0.42 $ 0.33 $ 0.13 The Company's quarterly results of operations have varied in the past and are likely to do so again in the future. As such, the Company believes that comparisons of its quarterly results of operations should not be relied upon as an indication of the Company's future performance.</t>
  </si>
  <si>
    <t>Valuation and Qualifying Accounts</t>
  </si>
  <si>
    <t>Valuation and Qualifying Accounts [Abstract]</t>
  </si>
  <si>
    <t>Schedule II Valuation and Qualifying Accounts Description Balance at Beginning of Year Charged to Costs and Expenses Write-offs Net of Recoveries Balance at End of Year (In thousands) Shrink Provision on Finished Goods For the year ended February 2, 2014 $ (1,000 ) $ (3,462 ) $ 3,364 $ (1,098 ) For the year ended February 1, 2015 (1,098 ) (3,564 ) 3,338 (1,324 ) For the year ended January 31, 2016 (1,324 ) (5,633 ) 6,530 (427 ) Slow Moving and Obsolescence Provision on Finished Goods and Raw Materials For the year ended February 2, 2014 $ (5,250 ) $ (22,449 ) $ 22,206 $ (5,493 ) For the year ended February 1, 2015 (5,493 ) (2,566 ) 4,454 (3,605 ) For the year ended January 31, 2016 (3,605 ) (3,139 ) 1,588 (5,156 ) Damage Provision on Finished Goods For the year ended February 2, 2014 $ (519 ) $ (6,327 ) $ 5,935 $ (911 ) For the year ended February 1, 2015 (911 ) (8,064 ) 7,907 (1,068 ) For the year ended January 31, 2016 (1,068 ) (12,790 ) 12,659 (1,199 ) Sales Return Allowances For the year ended February 2, 2014 $ 1,828 $ (173 ) $ — $ 1,655 For the year ended February 1, 2015 1,655 672 — 2,327 For the year ended January 31, 2016 2,327 2,132 — 4,459 Valuation Allowance on Deferred Income Taxes For the year ended February 2, 2014 $ (91 ) $ — $ — $ (91 ) For the year ended February 1, 2015 (91 ) — — (91 ) For the year ended January 31, 2016 (91 ) — — (91 )</t>
  </si>
  <si>
    <t>Summary of Significant Accounting Policies (Policies)</t>
  </si>
  <si>
    <t>Basis of presentation</t>
  </si>
  <si>
    <t>Basis of presentation The accompanying consolidated financial statements include the financial position, results of operations and cash flows of the Company during the three-year period ended January 31, 2016 . The consolidated financial statements have been presented in U.S. dollars and are prepared in accordance with United States generally accepted accounting principles ("GAAP").</t>
  </si>
  <si>
    <t>Fiscal period</t>
  </si>
  <si>
    <t>The Company's fiscal year ends on the Sunday closest to January 31 of the following year, typically resulting in a 52 week year, but occasionally giving rise to an additional week, resulting in a 53 week year. Fiscal 2015 , 2014 , and 2013 were each 52 week years. Fiscal 2015 , 2014 , and 2013 ended on January 31, 2016 , February 1, 2015 , and February 2, 2014 , respectively.</t>
  </si>
  <si>
    <t>Principles of consolidation</t>
  </si>
  <si>
    <t xml:space="preserve">Principles of consolidation The consolidated financial statements include the accounts of lululemon athletica inc. and its wholly-owned subsidiaries. All intercompany balances and transactions have been eliminated. </t>
  </si>
  <si>
    <t>Cash and cash equivalents Cash and cash equivalents consist of cash on hand, bank balances and short-term deposits with original maturities of three months or less. The Company has not experienced any losses related to these balances, and management believes its credit risk to be minimal.</t>
  </si>
  <si>
    <t>Accounts receivable Accounts receivable primarily arise out of sales to wholesale accounts, landlord lease inducements, and license and supply arrangements. The allowance for doubtful accounts represents management's best estimate of probable credit losses in accounts receivable. Receivables are written off against the allowance when management believes that the amount receivable will not be recovered. As of January 31, 2016 , February 1, 2015 , and February 2, 2014 , the Company recorded an insignificant allowance for doubtful accounts.</t>
  </si>
  <si>
    <t>Inventories Inventories, consisting of finished goods, inventories in transit, and raw materials, are stated at the lower of cost and market value. Cost is determined using weighted-average costs. For finished goods, market is defined as net realizable value, and for raw materials, market is defined as replacement cost. Cost of inventories includes all costs incurred to deliver inventory to the Company's distribution centers including freight, non-refundable taxes, duty and other landing costs. The Company makes provisions as necessary to appropriately value obsolete or damaged goods. The amount of the provision is equal to the difference between the cost of the inventory and its estimated net realizable value based upon assumptions about future demand, selling prices and market conditions. In fiscal 2015 , the Company wrote-off $14,247 of inventory, and in fiscal 2014 the Company wrote-off $12,361 of inventory. In addition, the Company provides for inventory shrinkage based on historical trends from actual physical inventory counts. Inventory shrinkage estimates are made to reduce the inventory value for lost or stolen items. The Company performs physical inventory counts and cycle counts throughout the year and adjusts the shrink reserve accordingly.</t>
  </si>
  <si>
    <t>Property and equipment</t>
  </si>
  <si>
    <t>Property and equipment Property and equipment are recorded at cost less accumulated depreciation. Direct internal and external costs related to software used for internal purposes which are incurred during the application development stage or for upgrades that add functionality are capitalized. All other costs related to internal use software are expensed as incurred. Depreciation commences when an asset is ready for its intended use. Buildings are depreciated on a straight-line basis over the expected useful life of the asset, which is estimated to be 20 years. Leasehold improvements are depreciated on a straight-line basis over the lesser of the length of the lease and the estimated useful life of the improvement, to a maximum of five years. All other property and equipment are depreciated using the declining balance method as follows: Furniture and fixtures 20 % Computer hardware and software 30 % Equipment and vehicles 30 %</t>
  </si>
  <si>
    <t>Goodwill and intangible assets</t>
  </si>
  <si>
    <t>Goodwill and intangible assets Intangible assets are recorded at cost. Reacquired franchise rights are amortized on a straight-line basis over their estimated useful lives of 10 years. Goodwill represents the excess of the aggregate of the consideration transferred, the fair value of any non-controlling interest in the acquiree, and the acquisition-date fair value of the Company's previously held equity interest over the net assets acquired and liabilities assumed. Goodwill and intangible assets with indefinite lives are tested annually for impairment or more frequently when an event or circumstance indicates that goodwill or indefinite life intangible assets might be impaired. The Company's operating segment for goodwill is its company-operated stores.</t>
  </si>
  <si>
    <t>Impairment of long-lived assets</t>
  </si>
  <si>
    <t xml:space="preserve">Impairment of long-lived assets Long-lived assets, including intangible assets with finite lives, held for use are evaluated for impairment when the occurrence of events or a change in circumstances indicates that the carrying value of the assets may not be recoverable as measured by comparing their carrying value to the estimated undiscounted future cash flows generated by their use and eventual disposition. Impaired assets are recorded at fair value, determined principally by discounting the future cash flows expected from their use and eventual disposition. Reductions in asset values resulting from impairment valuations are recognized in income in the period that the impairment is determined. </t>
  </si>
  <si>
    <t>Leased property and equipment</t>
  </si>
  <si>
    <t xml:space="preserve">Leased property and equipment The Company leases stores, distribution centers, and administrative offices. Minimum rental payments, including any fixed escalation of rental payments and rent premiums, are amortized on a straight-line basis over the life of the lease beginning on the possession date. Rental costs incurred during a construction period, prior to store opening, are recognized as rental expense. Deferred lease inducements, which include leasehold improvements paid for by the landlord and rent free periods, are recorded as liabilities on the consolidated balance sheets and recognized as a reduction of rent expense on a straight-line basis over the term of the lease. The difference between the recognized rental expense and the total rental payments paid is reflected on the consolidated balance sheets as a deferred lease liability or a prepaid lease asset. Contingent rental payments based on sales are recorded in the period in which the sales occur. The Company recognizes a liability for the fair value of asset retirement obligations ("AROs") when such obligations are incurred. The Company's AROs are primarily associated with leasehold improvements which, at the end of a lease, the Company is contractually obligated to remove in order to comply with the lease agreement. At the inception of a lease with such conditions, the Company records an ARO liability and a corresponding capital asset in an amount equal to the estimated fair value of the obligation. The liability is estimated based on a number of assumptions requiring management's judgment, including store closing costs, cost inflation rates and discount rates, and is accreted to its projected future value over time. The capitalized asset is depreciated using the convention for depreciation of leasehold improvement assets. Upon satisfaction of the ARO conditions, any difference between the recorded ARO liability and the actual retirement costs incurred is recognized as an operating gain or loss in the consolidated statements of operations. The Company recognizes a liability for a cost associated with a lease exit or disposal activity when such obligation is incurred. A lease exit or disposal liability is measured initially at its fair value in the period in which the liability is incurred. The Company estimates fair value at the cease-use date of its operating leases as the remaining lease rentals, reduced by estimated sublease rentals that could be reasonably obtained for the property, even where the Company does not intend to enter into a sublease. Estimating the cost of certain lease exit costs involves subjective assumptions, including the time it would take to sublease the leased location and the related potential sublease income. The estimated accruals for these costs could be significantly affected if future experience differs from the assumptions used in the initial estimate. </t>
  </si>
  <si>
    <t>Deferred revenue</t>
  </si>
  <si>
    <t>Deferred revenue Receipts from the sale of gift cards are treated as deferred revenue. Amounts received in respect of gift cards are recorded as unredeemed gift card liability. When gift cards are redeemed for apparel, the Company recognizes the related revenue.</t>
  </si>
  <si>
    <t>Revenue recognition</t>
  </si>
  <si>
    <t>Revenue recognition Net revenue is comprised of company-operated store net revenue, direct to consumer sales through www.lululemon.com , www.ivivva.com and other country and region specific websites, and other net revenue, which includes outlet sales, showroom sales, sales to wholesale accounts, warehouse sales, sales from temporary locations, and license and supply arrangement net revenue, which consists of royalties as well as sales of the Company's products to licensees. Sales to customers through company-operated stores are recognized at the point of sale, net of discounts and an estimated allowance for sales returns. Sales of apparel to customers through the Company's retail internet sites are recognized when delivery has occurred, and collection is reasonably assured, net of an estimated allowance for sales returns. Sales of apparel to wholesale accounts are recognized when delivery has occurred and collection is reasonably assured. All revenue is reported net of sales taxes collected for various governmental agencies. Revenue from the Company's gift cards is recognized when tendered for payment, or upon redemption. Outstanding customer balances are included in unredeemed gift card liability on the consolidated balance sheets. There are no expiration dates on the Company's gift cards, and lululemon does not charge any service fees that cause a decrement to customer balances. While the Company will continue to honor all gift cards presented for payment, management may determine the likelihood of redemption to be remote for certain card balances due to, among other things, long periods of inactivity. In these circumstances, to the extent management determines there is no requirement for remitting card balances to government agencies under unclaimed property laws, card balances may be recognized in the consolidated statements of operations in net revenue.</t>
  </si>
  <si>
    <t>Cost of goods sold Cost of goods sold includes: • the cost of purchased merchandise, which includes acquisition and production costs including raw material and labor, as applicable; • the cost incurred to deliver inventory to the Company's distribution centers including freight, non-refundable taxes, duty and other landing costs; • the cost of the Company's distribution centers (such as labor, rent and utilities) and the depreciation related to the Company's distribution centers; • the cost of the Company's production, design, distribution and merchandising departments including salaries, stock-based compensation and benefits, and other expenses; • occupancy costs such as minimum rent, contingent rent where applicable, property taxes, utilities and depreciation expense for the Company's company-operated store locations; • hemming; and • shrink and inventory provision expense.</t>
  </si>
  <si>
    <t>Selling, general and administrative expenses Selling, general and administrative expenses consist of all operating costs not otherwise included in cost of goods sold. The Company's selling, general and administrative expenses include the costs of corporate and store-level wages and benefits, costs to transport the Company's products from the distribution facilities to the Company's sales locations and e-commerce guests, professional fees, marketing, information technology, human resources, accounting, corporate facility and occupancy costs, and depreciation and amortization expense other than in cost of goods sold.</t>
  </si>
  <si>
    <t>Store pre-opening costs</t>
  </si>
  <si>
    <t>Store pre-opening costs Operating costs incurred prior to the opening of new stores are expensed as incurred.</t>
  </si>
  <si>
    <t>Income taxes</t>
  </si>
  <si>
    <t xml:space="preserve">Income taxes The Company follows the liability method with respect to accounting for income taxes. Deferred income tax assets and liabilities are determined based on the temporary differences between the carrying amounts and the tax basis of assets and liabilities, and for tax losses, tax credit carry forwards, and other tax attributes. Deferred income tax assets and liabilities are measured using enacted tax rates that are expected to be in effect when these differences are anticipated to reverse. Deferred income tax assets are reduced by a valuation allowance, if based on the weight of available evidence, it is more likely than not that some portion or all of the deferred tax assets will not be realized. The evaluation as to the likelihood of realizing the benefit of a deferred income tax asset is based on the timing of scheduled reversals of deferred tax liabilities, taxable income forecasts, and tax-planning strategies. The recognition of a deferred income tax asset is based upon several assumptions and forecasts, including current and anticipated taxable income, the utilization of previously unrealized non-operating loss carry forwards, and regulatory reviews of tax filings. Given the judgments and estimates required and the sensitivity of the results to the significant assumptions used, the Company believes the accounting estimates used in relation to the valuation of deferred income tax assets are subject to measurement uncertainty and are susceptible to a material change if the underlying assumptions change. The Company provides for taxes at the enacted rate applicable for the appropriate tax jurisdiction. U.S. income taxes on undistributed earnings of foreign subsidiaries which the Company has determined to be indefinitely reinvested have not been recognized. Management periodically assesses the need to utilize these undistributed earnings to finance foreign operations. This assessment is based on the cash flow projections and operational and fiscal objectives of each of the Company's foreign subsidiaries. Such estimates are inherently imprecise since many assumptions utilized in the projections are subject to revision in the future. The Company evaluates its tax filing positions and recognizes the largest amount of tax benefit that is considered more likely than not to be sustained upon examination by the relevant taxing authorities based on the technical merits of the position. This determination requires the use of significant judgment. Income tax expense is adjusted in the period in which an uncertain tax position is effectively settled, the statute of limitations expires, facts or circumstances change, tax laws change, or new information becomes available. The Company's policy is to recognize interest expense and penalties related to income tax matters as part of other (expense) income, net. </t>
  </si>
  <si>
    <t>Currency translation</t>
  </si>
  <si>
    <t>Currency translation The functional currency for each entity included in these consolidated financial statements that is domiciled outside of the United States is generally the applicable local currency. Assets and liabilities of each foreign entity are translated into U.S. dollars at the exchange rate in effect on the balance sheet date. Net revenue and expenses are translated at the average rate in effect during the period. Unrealized translation gains and losses are recorded as a foreign currency translation adjustment, which is included in other comprehensive income or loss, which is a component of accumulated other comprehensive income or loss included in stockholders' equity. Foreign currency transactions denominated in a currency other than an entity's functional currency are remeasured into the functional currency with any resulting gains and losses recognized in selling, general and administrative expenses, except for gains and losses arising on intercompany foreign currency transactions that are of a long-term investment nature, which are recorded as a foreign currency translation adjustment in other comprehensive income or loss</t>
  </si>
  <si>
    <t>Fair value of financial instruments</t>
  </si>
  <si>
    <t>Fair value of financial instruments The Company's financial instruments consist of cash and cash equivalents, accounts receivable, trade accounts payable, accrued liabilities, and other liabilities. Unless otherwise noted, it is management's opinion that the Company is not exposed to significant interest or credit risks arising from these financial instruments. The fair value of these financial instruments approximates their carrying value, unless otherwise noted.</t>
  </si>
  <si>
    <t>Concentration of credit risk</t>
  </si>
  <si>
    <t>Concentration of credit risk The Company is not exposed to significant credit risk on its cash and cash equivalents and accounts receivable. Cash and cash equivalents are held with high quality financial institutions. Accounts receivable are primarily from wholesale accounts, for landlord lease inducements, and from license and supply arrangements. The Company does not require collateral to support the accounts receivable; however, in certain circumstances, the Company may require parties to provide payment for goods prior to delivery of the goods. The accounts receivable are net of an allowance for doubtful accounts, which is established based on management's assessment of the credit risk of the underlying accounts.</t>
  </si>
  <si>
    <t>Stock-based compensation</t>
  </si>
  <si>
    <t>Stock-based compensation The Company accounts for stock-based compensation using the fair value method. The fair value of awards granted is estimated at the date of grant and is recognized as employee compensation expense on a straight-line basis over the requisite service period with the offsetting credit to additional paid-in capital. For awards with service and/or performance conditions, the amount of compensation expense recognized is based on the number of awards expected to vest and is adjusted to reflect those awards that do ultimately vest. For awards with performance conditions, the Company recognizes the compensation expense if and when the Company concludes that it is probable that the performance condition will be achieved. The Company reassesses the probability of achieving the performance condition at each reporting date. The fair value of the restricted shares, performance-based restricted stock units, and restricted stock units is based on the closing price of the Company's common stock on the award date.</t>
  </si>
  <si>
    <t>Earnings per share</t>
  </si>
  <si>
    <t>Earnings per share Earnings per share is calculated using the weighted-average number of common and exchangeable shares outstanding during the period. Exchangeable shares are the equivalent of common shares in all material respects. All classes of stock have in effect the same rights and share equally in undistributed net income. Diluted earnings per share is calculated by dividing net income available to stockholders for the period by the diluted weighted-average number of shares outstanding during the period. Diluted earnings per share reflects the potential dilution from common shares issuable through stock options, performance-based restricted stock units that have satisfied their performance factor, restricted shares, and restricted stock units using the treasury stock method.</t>
  </si>
  <si>
    <t>Contingencies</t>
  </si>
  <si>
    <t xml:space="preserve">Contingencies In the ordinary course of business, the Company is involved in legal proceedings regarding contractual and employment relationships and a variety of other matters. The Company records contingent liabilities resulting from claims against us, when a loss is assessed to be probable and the amount of the loss is reasonably estimable. </t>
  </si>
  <si>
    <t>Use of estimates</t>
  </si>
  <si>
    <t>Use of estimates The preparation of financial statements in conformity with generally accepted accounting principles in the United States requires management to make estimates and assumptions that affect the reported amounts of assets and liabilities and the disclosure of contingent assets and liabilities at the date of the financial statements as well as the reported amounts of net revenue and expenses during the reporting period. Actual results could differ from those estimates.</t>
  </si>
  <si>
    <t>Recent accounting pronouncements</t>
  </si>
  <si>
    <t>Recent accounting pronouncements In May 2014, the Financial Accounting Standards Board ("FASB") issued ASC Topic 606, Revenue from Contracts with Customers ("ASC 606"), which supersedes the revenue recognition requirements in ASC Topic 605 Revenue Recognition , including most industry-specific revenue recognition guidance throughout the Industry Topics of the Codification. This guidance requires that an entity recognize revenue to depict the transfer of promised goods or services to customers in an amount that reflects the consideration to which the entity expects to be entitled in exchange for those goods or services, and expands the related disclosure requirements. In July 2015, the FASB deferred the effective date for public companies to years, and interim periods within those years, beginning after December 15, 2017, with early application permitted only as of years, and interim periods within those years, beginning after December 15, 2016. This guidance will be effective for the Company beginning in its first quarter of fiscal 2018. The Company is currently evaluating the timing of adoption and the impact that this new guidance may have on its consolidated financial statements. In June 2014, the FASB amended ASC Topic 718, Compensation - Stock Compensation ("ASC 718") for share-based payments in which the terms of the award provide that a performance target can be achieved after the requisite service period. The amendments require that a performance target that affects vesting and that could be achieved after the requisite service period be treated as a performance condition. This guidance is effective for public companies for years, and interim periods within those years, beginning on or after December 15, 2015, and early application is permitted. This guidance will be effective for the Company beginning in its first quarter of fiscal 2016. The Company is currently evaluating the impact that this new guidance may have on its consolidated financial statements. In April 2015, the FASB amended ASC Subtopic 350-40, Intangibles - Goodwill and Other - Internal-Use Software ("ASC 350-40") to provide guidance to customers about whether a cloud computing arrangement includes a software license. This guidance requires that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is guidance is effective for public companies for years, and interim periods within those years, beginning on or after December 15, 2015, and early application is permitted. This guidance will be effective for the Company beginning in its first quarter of fiscal 2016. The Company is currently evaluating the impact that this new guidance may have on its consolidated financial statements. In July 2015, the FASB amended ASC Topic 330, Inventory ("ASC 330") to simplify the measurement of inventory. The amendments require that an entity measure inventory at the lower of cost and net realizable value instead of the lower of cost and market. This guidance is effective for public companies for years, and interim periods within those years, beginning on or after December 15, 2016, with earlier application permitted as of the beginning of an interim or annual reporting period. This guidance will be effective for the Company beginning in its first quarter of fiscal 2017. The Company is currently evaluating the impact that this new guidance may have on its consolidated financial statements. In November 2015, the FASB amended ASC Topic 740, Income Taxes ("ASC 740") to simplify the presentation of deferred income taxes. The amendments in this update require that deferred income tax liabilities and assets be classified as noncurrent in a classified balance sheet. The guidance is effective for public entities for fiscal years beginning after December 15, 2016, and interim periods within those fiscal years, and early application is permitted. The Company early adopted this standard retrospectively in the fourth quarter of fiscal 2015, with no significant impact to its consolidated financial statements. In February 2016 the FASB issued ASC Topic 842, Leases ("ASC 842") to increase transparency and comparability among organizations by recognizing lease assets and lease liabilities on the balance sheet and disclosing key information about leasing arrangements. The standard is effective for public entities for fiscal years beginning after December 15, 2018, including interim periods within those fiscal years, and early application is permitted. The Company is currently evaluating the impact that this new guidance may have on its consolidated financial statements.</t>
  </si>
  <si>
    <t>Summary of Significant Accounting Policies (Tables)</t>
  </si>
  <si>
    <t>Amortization of Property and Equipment Using Declining Balance Method</t>
  </si>
  <si>
    <t>All other property and equipment are depreciated using the declining balance method as follows: Furniture and fixtures 20 % Computer hardware and software 30 % Equipment and vehicles 30 %</t>
  </si>
  <si>
    <t>Inventories (Tables)</t>
  </si>
  <si>
    <t>Summary of Inventories</t>
  </si>
  <si>
    <t xml:space="preserve"> January 31, 2016 February 1, 2015 Finished goods $ 290,791 $ 214,113 Provision to reduce inventory to market value (6,782 ) (5,997 ) $ 284,009 $ 208,116</t>
  </si>
  <si>
    <t>Property and Equipment (Tables)</t>
  </si>
  <si>
    <t>Summary of Property and Equipment</t>
  </si>
  <si>
    <t xml:space="preserve"> January 31, 2016 February 1, 2015 Land $ 55,488 $ 60,548 Buildings 30,885 29,099 Leasehold improvements 225,604 176,677 Furniture and fixtures 73,254 55,320 Computer hardware 44,085 35,457 Computer software 112,161 84,854 Equipment and vehicles 11,929 11,908 Accumulated depreciation (203,801 ) (157,855 ) $ 349,605 $ 296,008</t>
  </si>
  <si>
    <t>Goodwill and Intangible Assets (Tables)</t>
  </si>
  <si>
    <t>Summary of Goodwill and Intangible Assets</t>
  </si>
  <si>
    <t xml:space="preserve"> January 31, 2016 February 1, 2015 Goodwill $ 25,496 $ 25,496 Changes in foreign currency exchange rates (1,666 ) (1,083 ) 23,830 24,413 Intangibles—reacquired franchise rights 10,150 10,150 Accumulated amortization (9,074 ) (8,264 ) Changes in foreign currency exchange rates (129 ) (136 ) 947 1,750 Goodwill and intangible assets, net $ 24,777 $ 26,163</t>
  </si>
  <si>
    <t>Summary of Amortization Expense Related to Intangible Assets</t>
  </si>
  <si>
    <t>The estimated aggregate future amortization expense is as follows: Fiscal Year 2016 $ 629 2017 247 2018 71 Thereafter — $ 947</t>
  </si>
  <si>
    <t>Other Accrued Liabilities (Tables)</t>
  </si>
  <si>
    <t>Summary of Accrued Liabilities</t>
  </si>
  <si>
    <t xml:space="preserve"> January 31, 2016 February 1, 2015 Accrued duty, freight, and other operating expenses $ 26,017 $ 10,313 Sales tax collected 10,506 8,579 Accrued rent 6,070 5,567 Other 8,083 7,530 $ 50,676 $ 31,989</t>
  </si>
  <si>
    <t>Other Non-Current Liabilities (Tables)</t>
  </si>
  <si>
    <t>Summary of Other Non-Current Liabilities</t>
  </si>
  <si>
    <t xml:space="preserve"> January 31, 2016 February 1, 2015 Deferred lease liability $ 25,723 $ 20,837 Tenant inducements 24,609 22,294 $ 50,332 $ 43,131</t>
  </si>
  <si>
    <t>Stock-Based Compensation (Tables)</t>
  </si>
  <si>
    <t>Summary of Company's Stock Option, Performance Stock Unit and Restricted Share Activity</t>
  </si>
  <si>
    <t>A summary of the Company's stock option, performance-based restricted stock unit, restricted share and restricted stock unit activity as of January 31, 2016 , February 1, 2015 , and February 2, 2014 , and changes during the fiscal years then ended is presented below: Stock Options Performance-Based Restricted Stock Units Restricted Shares Restricted Stock Units Number Weighted-Average Exercise Price Number Weighted-Average Grant Date Fair Value Number Weighted-Average Grant Date Fair Value Number Weighted-Average Grant Date Fair Value Balance at February 3, 2013 1,377 $ 19.51 491 $ 45.47 16 $ 63.97 — $ — Granted 118 64.86 290 52.41 59 52.35 — — Exercised/vested 686 11.90 208 21.72 16 63.97 — — Forfeited 140 41.33 145 59.03 2 64.30 — — Balance at February 2, 2014 669 $ 30.76 428 $ 57.08 57 $ 51.99 — $ — Granted 447 48.16 321 49.67 34 39.00 195 45.76 Exercised/vested 158 18.50 217 40.04 29 56.28 — — Forfeited 79 59.09 80 61.34 — — 9 45.92 Balance at February 1, 2015 879 $ 39.25 452 $ 59.27 62 $ 42.86 186 $ 45.75 Granted 399 57.43 156 63.35 19 66.07 238 61.60 Exercised/vested 235 20.26 58 67.50 46 42.73 41 46.04 Forfeited 176 55.22 155 62.06 4 38.25 50 53.35 Balance at January 31, 2016 867 $ 49.54 395 $ 58.58 31 $ 57.67 333 $ 55.91</t>
  </si>
  <si>
    <t>Summary of Information About Stock Options Outstanding and Exercisable</t>
  </si>
  <si>
    <t xml:space="preserve">The following table summarizes information about stock options outstanding and exercisable at January 31, 2016 : Outstanding Exercisable Range of Exercise Prices Number of Options Weighted-Average Exercise Price Weighted-Average Remaining Life (Years) Number of Options Weighted-Average Exercise Price Weighted-Average Remaining Life (Years) $0.25 – $38.25 116 $ 17.45 1.6 114 $ 17.23 1.6 $44.20 – $46.12 180 44.36 5.6 46 44.38 5.2 $48.30 – $53.44 151 51.55 5.4 33 51.86 4.7 $53.79 – $57.25 211 53.98 6.4 14 56.67 3.2 $57.88 – $76.49 209 65.72 5.5 45 68.37 4.1 867 $ 49.54 5.2 252 $ 37.91 3.2 Intrinsic value $ 11,717 $ 6,396 </t>
  </si>
  <si>
    <t>Summary Of Intrinsic Value Of Options Exercised And Full Awards Vested</t>
  </si>
  <si>
    <t>The following table summarizes the intrinsic value of options exercised and awards that vested during fiscal 2015 , 2014 , and 2013 : Intrinsic Value of Options Exercised and Awards that Vested During the Fiscal Year Ended January 31, 2016 February 1, 2015 February 2, 2014 Stock options $ 10,554 $ 4,382 $ 37,591 Performance-based restricted stock units 3,592 10,242 13,057 Restricted shares 2,739 1,567 1,070 Restricted stock units 2,230 — — $ 19,115 $ 16,191 $ 51,718</t>
  </si>
  <si>
    <t>Fair Value of Stock Options Issued</t>
  </si>
  <si>
    <t>The following assumptions were used in calculating the fair value of stock options granted in fiscal 2015 , 2014 , and 2013 : Stock Options Granted During the Fiscal Year Ended January 31, 2016 February 1, 2015 February 2, 2014 Expected term 4.00 years 4.00 years 4.06 years Expected volatility 42.73 % 45.93 % 64.65 % Risk-free interest rate 0.98 % 1.04 % 0.72 % Dividend yield — % — % — %</t>
  </si>
  <si>
    <t>Earnings Per Share (Tables)</t>
  </si>
  <si>
    <t>Computation of Basic and Diluted Earning Per Share</t>
  </si>
  <si>
    <t>The details of the computation of basic and diluted earnings per share are as follows: Fiscal Year Ended January 31, 2016 February 1, 2015 February 2, 2014 Net income $ 266,047 $ 239,033 $ 279,547 Basic weighted-average number of shares outstanding 140,365 143,935 144,913 Assumed conversion of dilutive stock options and awards 245 363 1,130 Diluted weighted-average number of shares outstanding 140,610 144,298 146,043 Basic earnings per share $ 1.90 $ 1.66 $ 1.93 Diluted earnings per share $ 1.89 $ 1.66 $ 1.91</t>
  </si>
  <si>
    <t>Commitments and Contingencies (Tables)</t>
  </si>
  <si>
    <t>Summary of Commitments in Respect of Corporate-Owned Stores</t>
  </si>
  <si>
    <t>Minimum annual basic rent payments excluding other executory operating costs, pursuant to lease agreements are approximately as laid out in the table below. These amounts include commitments in respect of company-operated stores that have not yet opened but for which lease agreements have been executed. Payments Due by Fiscal Year Total 2016 2017 2018 2019 2020 Thereafter Operating leases (minimum rent) $ 515,821 $ 107,456 $ 102,071 $ 88,193 $ 75,845 $ 52,881 $ 89,375</t>
  </si>
  <si>
    <t>Related Party Balances and Transactions (Tables)</t>
  </si>
  <si>
    <t>Schedule of Related Party Transactions</t>
  </si>
  <si>
    <t>The Company entered into the following transactions with related parties, all of which were approved by the Company's Audit Committee in accordance with the Company's related party transaction policy: Fiscal Year Ended January 31, 2016 February 1, 2015 February 2, 2014 Payments to related parties Lease costs for one company-operated store $ 112 $ 140 $ 150 Consulting fees $ 354 $ 289 $ 409</t>
  </si>
  <si>
    <t>Supplemental Cash Flow Information (Tables)</t>
  </si>
  <si>
    <t>Summary of Supplemental Cash Flow Information</t>
  </si>
  <si>
    <t xml:space="preserve"> Fiscal Year Ended January 31, 2016 February 1, 2015 February 2, 2014 Cash paid for income taxes $ 113,534 $ 146,376 $ 155,394 Interest paid $ 52 $ 14 $ 117</t>
  </si>
  <si>
    <t>Income Taxes (Tables)</t>
  </si>
  <si>
    <t>Company's Current and Deferred Taxes from Federal, State and Foreign Sources</t>
  </si>
  <si>
    <t>The Company's domestic and foreign income before income tax expense and current and deferred income taxes from federal, state, and foreign sources are as follows: Fiscal Year Ended January 31, 2016 February 1, 2015 February 2, 2014 Income before income tax expense Domestic $ 84,286 $ 94,234 $ 81,688 Foreign 284,209 288,901 315,438 368,495 383,135 397,126 Current income tax expense (recovery) Federal $ (18,662 ) $ 54,172 $ 27,818 State 3,363 8,203 4,017 Foreign 110,372 80,461 84,924 95,073 142,836 116,759 Deferred income tax expense (recovery) Federal $ 8,719 $ 7,763 $ 266 State 425 77 38 Foreign (1,769 ) (6,574 ) 516 7,375 1,266 820 Income tax expense $ 102,448 $ 144,102 $ 117,579</t>
  </si>
  <si>
    <t>Schedule of Effective Income Tax Rate Reconciliation</t>
  </si>
  <si>
    <t>The Company's income tax expense for fiscal 2015 and fiscal 2014 include certain tax adjustments, as follows: Fiscal Year Ended January 31, 2016 February 1, 2015 February 2, 2014 Transfer pricing adjustments, net $ (4,826 ) $ — $ — Tax on repatriation of foreign earnings 7,838 33,746 — Tax adjustment on foreign tax credit calculations (10,455 ) — — Total tax adjustments $ (7,443 ) $ 33,746 $ — A summary reconciliation of the effective tax rate is as follows: Fiscal Year Ended January 31, 2016 February 1, 2015 February 2, 2014 Federal income tax at statutory rate 35.0 % 35.0 % 35.0 % Foreign tax rate differentials (6.9 ) (6.8 ) (7.1 ) U.S. state taxes 0.8 1.2 1.2 Non-deductible compensation expense 0.6 0.3 0.5 Permanent and other — (0.9 ) — Tax and related interest adjustments Transfer pricing adjustments, net (1.0 ) — — Tax on repatriation of foreign earnings 2.1 8.8 — Tax adjustment on foreign tax credit calculations (2.8 ) — — Effective tax rate 27.8 % 37.6 % 29.6 %</t>
  </si>
  <si>
    <t>Tax Effects of Temporary Differences of Deferred Tax Assets and Deferred Tax Liabilities</t>
  </si>
  <si>
    <t>The tax effects of temporary differences that give rise to significant portions of the deferred income tax assets and deferred income tax liabilities as of January 31, 2016 and February 1, 2015 are presented below: January 31, 2016 February 1, 2015 Deferred income tax assets Net operating loss carry forward $ 11,753 $ 8,803 Property and equipment (35 ) (15,850 ) Deferred lease liability 55 6,977 Stock-based compensation — 4,662 Inventory — 3,058 Tenant inducements 29 6,965 Other — 1,403 11,802 16,018 Deferred income tax liabilities Property and equipment $ (29,214 ) $ (5,027 ) Tax and related interest adjustments (8,245 ) — Deferred lease liability 8,757 515 Tenant inducements 8,353 281 Inventory 4,015 — Foreign tax credits 3,845 — Stock-based compensation 2,192 — Other (462 ) 598 (10,759 ) (3,633 ) Net deferred income tax assets $ 1,043 $ 12,385</t>
  </si>
  <si>
    <t>Segmented Financial Information (Tables)</t>
  </si>
  <si>
    <t>Detailed Segments Information</t>
  </si>
  <si>
    <t>Information for these segments is detailed in the table below: Fiscal Year Ended January 31, 2016 February 1, 2015 February 2, 2014 Net revenue Company-operated stores $ 1,516,323 $ 1,348,225 $ 1,228,999 Direct to consumer 401,525 321,180 263,083 Other 142,675 127,808 99,106 $ 2,060,523 $ 1,797,213 $ 1,591,188 Income from operations before general corporate expense Company-operated stores $ 346,802 $ 356,589 $ 372,267 Direct to consumer 166,418 132,877 109,999 Other 5,826 9,499 13,994 519,046 498,965 496,260 General corporate expense 149,970 122,932 104,902 Income from operations 369,076 376,033 391,358 Other (expense) income, net (581 ) 7,102 5,768 Income before income tax expense $ 368,495 $ 383,135 $ 397,126 Capital expenditures Company-operated stores $ 85,756 $ 76,894 $ 60,233 Direct to consumer 8,284 9,952 5,953 Corporate and other 49,447 32,887 40,222 $ 143,487 $ 119,733 $ 106,408 Depreciation and amortization Company-operated stores $ 50,951 $ 37,951 $ 31,349 Direct to consumer 6,628 6,299 4,599 Corporate and other 15,804 14,114 13,120 $ 73,383 $ 58,364 $ 49,068</t>
  </si>
  <si>
    <t>Revenues and long-lived assets by geographic area</t>
  </si>
  <si>
    <t>Property and equipment, net by geographic area as of January 31, 2016 and February 1, 2015 were as follows: January 31, 2016 February 1, 2015 United States $ 170,823 $ 133,222 Canada 154,578 144,689 Outside of North America 24,204 18,097 $ 349,605 $ 296,008 Net revenue by region for the years ended January 31, 2016 , February 1, 2015 , and February 2, 2014 was as follows: Fiscal Year Ended January 31, 2016 February 1, 2015 February 2, 2014 United States $ 1,508,841 $ 1,257,351 $ 1,052,148 Canada 416,520 434,328 454,209 Outside of North America 135,162 105,534 84,831 $ 2,060,523 $ 1,797,213 $ 1,591,188</t>
  </si>
  <si>
    <t>Quarterly Financial Information (Unaudited) (Tables)</t>
  </si>
  <si>
    <t>Unaudited Quarterly Results of Operations</t>
  </si>
  <si>
    <t>The following tables present the Company's unaudited quarterly results of operations and comprehensive income for each of the eight fiscal quarters in the periods ended January 31, 2016 and February 1, 2015 . The following tables should be read in conjunction with the Company's audited consolidated financial statements and related notes appearing elsewhere in this Form 10-K. The Company has prepared the information below on a basis consistent with its audited consolidated financial statements and has included all adjustments, consisting of normal recurring adjustments, which, in the opinion of the Company's management, are necessary to fairly present its operating results for the quarters presented. The Company's historical unaudited quarterly results of operations are not necessarily indicative of results for any future quarter or for a full year. Fiscal 2015 Fiscal 2014 Fourth Third Second First Fourth Third Second First (Unaudited; Amounts in thousands, except per share amounts) Consolidated statements of operations and comprehensive income: Net revenue $ 704,276 $ 479,693 $ 453,010 $ 423,544 $ 602,491 $ 419,396 $ 390,708 $ 384,618 Cost of goods sold 349,809 254,896 240,985 217,667 292,450 208,308 193,401 188,874 Gross profit 354,467 224,797 212,025 205,877 310,041 211,088 197,307 195,744 Selling, general and administrative expenses 188,184 156,619 145,446 137,841 152,853 129,932 129,419 125,943 Income from operations 166,283 68,178 66,579 68,036 157,188 81,156 67,888 69,801 Other (expense) income, net 938 (2,890 ) 842 529 1,755 1,814 1,890 1,643 Income before income tax expense 167,221 65,288 67,421 68,565 158,943 82,970 69,778 71,444 Income tax expense 49,805 12,135 19,753 20,755 48,090 22,519 21,030 52,463 Net income $ 117,416 $ 53,153 $ 47,668 $ 47,810 $ 110,853 $ 60,451 $ 48,748 $ 18,981 Other comprehensive (loss) income: Foreign currency translation adjustment (47,369 ) (665 ) (39,368 ) 22,606 (92,137 ) (29,256 ) 3,664 12,390 Comprehensive income $ 70,047 $ 52,488 $ 8,300 $ 70,416 $ 18,716 $ 31,195 $ 52,412 $ 31,371 Basic earnings per share $ 0.85 $ 0.38 $ 0.34 $ 0.34 $ 0.78 $ 0.42 $ 0.34 $ 0.13 Diluted earnings per share $ 0.85 $ 0.38 $ 0.34 $ 0.34 $ 0.78 $ 0.42 $ 0.33 $ 0.13</t>
  </si>
  <si>
    <t>Nature of Operations and Basis of Presentation - Additional Information (Detail) - store</t>
  </si>
  <si>
    <t>Number of stores</t>
  </si>
  <si>
    <t>Summary of Significant Accounting Policies - Narrative (Detail) - USD ($) $ in Thousands</t>
  </si>
  <si>
    <t>Property, Plant and Equipment [Line Items]</t>
  </si>
  <si>
    <t>Inventory write off</t>
  </si>
  <si>
    <t>Net revenue on unredeemed gift card balances</t>
  </si>
  <si>
    <t>Transportation costs</t>
  </si>
  <si>
    <t>Aggregate foreign exchange (losses) gains included in income amount</t>
  </si>
  <si>
    <t>Building</t>
  </si>
  <si>
    <t>Estimated useful life of assets</t>
  </si>
  <si>
    <t>20 years</t>
  </si>
  <si>
    <t>Leasehold Improvements</t>
  </si>
  <si>
    <t>5 years</t>
  </si>
  <si>
    <t>Franchise rights</t>
  </si>
  <si>
    <t>Estimated useful lives of goodwill and intangible assets</t>
  </si>
  <si>
    <t>10 years</t>
  </si>
  <si>
    <t>Summary of Significant Accounting Policies - Amortization of Property and Equipment Using Declining Balance Method (Detail)</t>
  </si>
  <si>
    <t>Furniture and fixtures</t>
  </si>
  <si>
    <t>Depreciation and Amortization Expenses For Property Plant And Equipment</t>
  </si>
  <si>
    <t>Property and equipment, amortization rate</t>
  </si>
  <si>
    <t>20.00%</t>
  </si>
  <si>
    <t>Computer hardware and software</t>
  </si>
  <si>
    <t>30.00%</t>
  </si>
  <si>
    <t>Equipment and vehicles</t>
  </si>
  <si>
    <t>Inventories - Summary of Inventories (Detail) - USD ($) $ in Thousands</t>
  </si>
  <si>
    <t>Finished goods</t>
  </si>
  <si>
    <t>Provision to reduce inventory to market value</t>
  </si>
  <si>
    <t>Total inventories</t>
  </si>
  <si>
    <t>Property and Equipment - Narrative (Detail) - USD ($) $ in Thousands</t>
  </si>
  <si>
    <t>Computer software</t>
  </si>
  <si>
    <t>Depreciation expense related to property and equipment</t>
  </si>
  <si>
    <t>Property and Equipment - Summary of Property and Equipment (Detail) - USD ($) $ in Thousands</t>
  </si>
  <si>
    <t>Land</t>
  </si>
  <si>
    <t>Buildings</t>
  </si>
  <si>
    <t>Leasehold improvements</t>
  </si>
  <si>
    <t>Computer hardware</t>
  </si>
  <si>
    <t>Accumulated depreciation</t>
  </si>
  <si>
    <t>Total property and equipment</t>
  </si>
  <si>
    <t>Goodwill and Intangible Assets - Narrative (Detail) - USD ($) $ in Thousands</t>
  </si>
  <si>
    <t>Finite-Lived Intangible Assets [Line Items]</t>
  </si>
  <si>
    <t>Amortization expense related to intangible assets</t>
  </si>
  <si>
    <t>Weighted-average remaining useful life</t>
  </si>
  <si>
    <t>1 year 8 months 23 days</t>
  </si>
  <si>
    <t>2 years 6 months 18 days</t>
  </si>
  <si>
    <t>Goodwill and Intangible Assets - Summary of Goodwill and Intangible Assets (Detail) - USD ($) $ in Thousands</t>
  </si>
  <si>
    <t>Goodwill</t>
  </si>
  <si>
    <t>Changes in foreign currency exchange rates</t>
  </si>
  <si>
    <t>Goodwill, net</t>
  </si>
  <si>
    <t>Intangibles—reacquired franchise rights</t>
  </si>
  <si>
    <t>Accumulated amortization</t>
  </si>
  <si>
    <t>Intangibles, net</t>
  </si>
  <si>
    <t>Goodwill and Intangible Assets - Summary of Amortization Expense Related to Intangible Assets (Detail) - USD ($) $ in Thousands</t>
  </si>
  <si>
    <t>Thereafter</t>
  </si>
  <si>
    <t>Other Accrued Liabilities - Summary of Other Accrued Liabilities (Detail) - USD ($) $ in Thousands</t>
  </si>
  <si>
    <t>Accrued duty, freight, and other operating expenses</t>
  </si>
  <si>
    <t>Sales tax collected</t>
  </si>
  <si>
    <t>Accrued rent</t>
  </si>
  <si>
    <t>Other</t>
  </si>
  <si>
    <t>Total other accrued liabilities</t>
  </si>
  <si>
    <t>Other Non-Current Liabilities - Summary of Other Non-Current Liabilities (Detail) - USD ($) $ in Thousands</t>
  </si>
  <si>
    <t>Deferred lease liability</t>
  </si>
  <si>
    <t>Tenant inducements</t>
  </si>
  <si>
    <t>Total other non-current liabilities</t>
  </si>
  <si>
    <t>Long-Term Debt and Credit Facilities (Detail) - HSBC Bank Canada and Bank of America, N.A., Canada Branch - USD ($)</t>
  </si>
  <si>
    <t>1 Months Ended</t>
  </si>
  <si>
    <t>Nov. 30, 2015</t>
  </si>
  <si>
    <t>Nov. 30, 2013</t>
  </si>
  <si>
    <t>Revolving Credit Facility</t>
  </si>
  <si>
    <t>Line of Credit Facility</t>
  </si>
  <si>
    <t>Revolving credit facilities for working capital requirements</t>
  </si>
  <si>
    <t>Renewal period</t>
  </si>
  <si>
    <t>1 year</t>
  </si>
  <si>
    <t>Borrowings outstanding under credit facility</t>
  </si>
  <si>
    <t>Letters of credit outstanding, amount</t>
  </si>
  <si>
    <t>U.S. Dollar Loans | LIBOR</t>
  </si>
  <si>
    <t>Basis spread on variable rate</t>
  </si>
  <si>
    <t>1.00%</t>
  </si>
  <si>
    <t>Letter of Credit</t>
  </si>
  <si>
    <t>Canadian Dollar Loans | CDOR</t>
  </si>
  <si>
    <t>Stockholders' Equity (Detail) shares in Thousands</t>
  </si>
  <si>
    <t>Jan. 31, 2016vote_per_shareshares</t>
  </si>
  <si>
    <t>Number of votes for the holders of special voting stock | vote_per_share</t>
  </si>
  <si>
    <t>Maturity period for conversion of exchangeable shares into common shares</t>
  </si>
  <si>
    <t>July 26, 2047</t>
  </si>
  <si>
    <t>Conversion of exchangeable shares into common shares, maximum conversion threshold | shares</t>
  </si>
  <si>
    <t>Stock-Based Compensation - Additional Information (Detail) $ / shares in Units, $ in Thousands</t>
  </si>
  <si>
    <t>Jan. 31, 2016USD ($)$ / sharesshares</t>
  </si>
  <si>
    <t>Feb. 01, 2015USD ($)$ / shares</t>
  </si>
  <si>
    <t>Feb. 02, 2014USD ($)$ / shares</t>
  </si>
  <si>
    <t>Share-based Compensation Arrangement by Share-based Payment Award [Line Items]</t>
  </si>
  <si>
    <t>Stock options granted vesting rate</t>
  </si>
  <si>
    <t>25.00%</t>
  </si>
  <si>
    <t>Unrecognized compensation cost for all stock-based compensation plans</t>
  </si>
  <si>
    <t>Unrecognized compensation cost for all stock-based compensation plans, recognition period</t>
  </si>
  <si>
    <t>2 years 4 months 24 days</t>
  </si>
  <si>
    <t>2 years 6 months 13 days</t>
  </si>
  <si>
    <t>Company match percentage for ESPP</t>
  </si>
  <si>
    <t>33.33%</t>
  </si>
  <si>
    <t>Shares issues for ESPP | shares</t>
  </si>
  <si>
    <t>Common stock per performance share unit</t>
  </si>
  <si>
    <t>Total aggregate intrinsic value for stock options outstanding and exercisable</t>
  </si>
  <si>
    <t>Weighted-average grant date fair value of granted shares (in dollars per share) | $ / shares</t>
  </si>
  <si>
    <t>Employee Stock Option</t>
  </si>
  <si>
    <t>Vesting period</t>
  </si>
  <si>
    <t>4 years</t>
  </si>
  <si>
    <t>Expiration period</t>
  </si>
  <si>
    <t>7 years</t>
  </si>
  <si>
    <t>3 years</t>
  </si>
  <si>
    <t>Performance-Based Restricted Stock Units</t>
  </si>
  <si>
    <t>Restricted Stock</t>
  </si>
  <si>
    <t>Restricted Stock Units</t>
  </si>
  <si>
    <t>Employee Stock</t>
  </si>
  <si>
    <t>Maximum shares available under plan | shares</t>
  </si>
  <si>
    <t>Common Stock | 2014 Equity Incentive Plan</t>
  </si>
  <si>
    <t>Stock-Based Compensation - Summary of Company's Stock Option, Performance Share Units and Restricted Share Activity (Detail) - $ / shares shares in Thousands</t>
  </si>
  <si>
    <t>Number of Stock Options</t>
  </si>
  <si>
    <t>Number of Stock Options, Beginning Balance (in shares)</t>
  </si>
  <si>
    <t>Number of Stock Options, Granted (in shares)</t>
  </si>
  <si>
    <t>Number of Stock Options, Exercised/vested (in shares)</t>
  </si>
  <si>
    <t>Number of Stock Options, Forfeited (in shares)</t>
  </si>
  <si>
    <t>Number of Stock Options, Ending Balance (in shares)</t>
  </si>
  <si>
    <t>Weighted-Average Exercise Price</t>
  </si>
  <si>
    <t>Weighted-Average Exercise Price, Beginning Balance (in dollars per share)</t>
  </si>
  <si>
    <t>Weighted-Average Exercise Price, Granted (in dollars per share)</t>
  </si>
  <si>
    <t>Weighted-Average Exercise Price, Exercised/vested (in dollars per share)</t>
  </si>
  <si>
    <t>Weighted-Average Exercise Price, Forfeited (in dollars per share)</t>
  </si>
  <si>
    <t>Weighted-Average Exercise Price, Ending Balance (in dollars per share)</t>
  </si>
  <si>
    <t>Number of Performance-Based Restricted Stock Units, Restricted Shares, and Restricted Stock Units</t>
  </si>
  <si>
    <t>Number of Shares, Beginning Balance (in shares)</t>
  </si>
  <si>
    <t>Number of Shares, Granted (in shares)</t>
  </si>
  <si>
    <t>Number of Shares, Exercised/vested (in shares)</t>
  </si>
  <si>
    <t>Number of Shares, Forfeited (in shares)</t>
  </si>
  <si>
    <t>Number of Shares, Ending Balance (in shares)</t>
  </si>
  <si>
    <t>Weighted-Average Grant Date Fair Value</t>
  </si>
  <si>
    <t>Weighted-Average Grant Fair Value, Beginning Balance (in dollars per share)</t>
  </si>
  <si>
    <t>Weighted-Average Grant Fair Value, Granted (in dollars per share)</t>
  </si>
  <si>
    <t>Weighted-Average Grant Fair Value, Exercised/vested (in dollars per share)</t>
  </si>
  <si>
    <t>Weighted-Average Grant Fair Value, Forfeited (in dollars per share)</t>
  </si>
  <si>
    <t>Weighted-Average Grant Fair Value, Ending Balance (in dollars per share)</t>
  </si>
  <si>
    <t>Stock-Based Compensation - Summary of Information About Stock Options Outstanding and Exercisable (Detail) $ / shares in Units, shares in Thousands, $ in Thousands</t>
  </si>
  <si>
    <t>Share-based Compensation, Shares Authorized under Stock Option Plans, Exercise Price Range</t>
  </si>
  <si>
    <t>Number of Options, Outstanding (in shares) | shares</t>
  </si>
  <si>
    <t>Weighted-Average Exercise Price, Outstanding (in dollars per share)</t>
  </si>
  <si>
    <t>Weighted-Average Remaining Life (Years), Outstanding</t>
  </si>
  <si>
    <t>5 years 2 months 12 days</t>
  </si>
  <si>
    <t>Number of Options, Exercisable (in shares) | shares</t>
  </si>
  <si>
    <t>Weighted-Average Exercise Price, Exercisable (in dollars per share)</t>
  </si>
  <si>
    <t>Weighted-Average Remaining Life (Years), Exercisable</t>
  </si>
  <si>
    <t>3 years 2 months 12 days</t>
  </si>
  <si>
    <t>Intrinsic value, Outstanding | $</t>
  </si>
  <si>
    <t>Intrinsic value, Exercisable | $</t>
  </si>
  <si>
    <t>$0.25 – $38.25</t>
  </si>
  <si>
    <t>Range of Exercise Prices, Lower Limit (in dollars per share)</t>
  </si>
  <si>
    <t>Range of Exercise Prices, Upper Limit (in dollars per share)</t>
  </si>
  <si>
    <t>1 year 7 months 6 days</t>
  </si>
  <si>
    <t>$44.20 - $46.12</t>
  </si>
  <si>
    <t>5 years 7 months 6 days</t>
  </si>
  <si>
    <t>$48.30 - $53.44</t>
  </si>
  <si>
    <t>5 years 4 months 24 days</t>
  </si>
  <si>
    <t>4 years 8 months 12 days</t>
  </si>
  <si>
    <t>$53.79 - $57.25</t>
  </si>
  <si>
    <t>6 years 4 months 24 days</t>
  </si>
  <si>
    <t>$57.88 - $76.49</t>
  </si>
  <si>
    <t>5 years 6 months</t>
  </si>
  <si>
    <t>4 years 1 month 6 days</t>
  </si>
  <si>
    <t>Stock-Based Compensation - Summary of Intrinsic Value of Options and Full Awards (Details) - USD ($) $ in Thousands</t>
  </si>
  <si>
    <t>Stock options</t>
  </si>
  <si>
    <t>Full awards, vested</t>
  </si>
  <si>
    <t>Stock-Based Compensation - Fair Value of Stock Options Issued (Detail)</t>
  </si>
  <si>
    <t>Expected term</t>
  </si>
  <si>
    <t>4 years 22 days</t>
  </si>
  <si>
    <t>Expected volatility</t>
  </si>
  <si>
    <t>42.73%</t>
  </si>
  <si>
    <t>45.93%</t>
  </si>
  <si>
    <t>64.65%</t>
  </si>
  <si>
    <t>Risk-free interest rate</t>
  </si>
  <si>
    <t>0.98%</t>
  </si>
  <si>
    <t>1.04%</t>
  </si>
  <si>
    <t>0.72%</t>
  </si>
  <si>
    <t>Dividend yield</t>
  </si>
  <si>
    <t>0.00%</t>
  </si>
  <si>
    <t>Earnings Per Share - Computation of Basic and Diluted Earning Per Share (Detail) - USD ($)</t>
  </si>
  <si>
    <t>2 Months Ended</t>
  </si>
  <si>
    <t>Jun. 11, 2014</t>
  </si>
  <si>
    <t>Assumed conversion of dilutive stock options and awards (in shares)</t>
  </si>
  <si>
    <t>Antidilutive securities excluded (in shares)</t>
  </si>
  <si>
    <t>Amount authorized under repurchase program</t>
  </si>
  <si>
    <t>Subsequent Event [Line Items]</t>
  </si>
  <si>
    <t>Cost to repurchase common stock</t>
  </si>
  <si>
    <t>Subsequent Event [Member]</t>
  </si>
  <si>
    <t>Commitments and Contingencies - Narrative (Detail) $ in Thousands</t>
  </si>
  <si>
    <t>Jan. 11, 2015</t>
  </si>
  <si>
    <t>Jan. 31, 2016USD ($)franchised_store</t>
  </si>
  <si>
    <t>Feb. 01, 2015USD ($)</t>
  </si>
  <si>
    <t>Feb. 02, 2014USD ($)</t>
  </si>
  <si>
    <t>Operating lease term minimum</t>
  </si>
  <si>
    <t>2 years</t>
  </si>
  <si>
    <t>Operating lease term maximum</t>
  </si>
  <si>
    <t>15 years</t>
  </si>
  <si>
    <t>Rental expense</t>
  </si>
  <si>
    <t>Operating leases, rent expense, minimum rentals</t>
  </si>
  <si>
    <t>Operating leases, rent expense, contingent rentals</t>
  </si>
  <si>
    <t>Initial franchise agreement term</t>
  </si>
  <si>
    <t>Number of franchised retail locations in operation | franchised_store</t>
  </si>
  <si>
    <t>Commitments and Contingencies - Summary of Commitments in Respect of Corporate-Owned Stores (Detail) $ in Thousands</t>
  </si>
  <si>
    <t>Jan. 31, 2016USD ($)</t>
  </si>
  <si>
    <t>Related Party Balances and Transactions - Narrative (Detail)</t>
  </si>
  <si>
    <t>Jan. 31, 2016store</t>
  </si>
  <si>
    <t>Number of corporate-owned stores</t>
  </si>
  <si>
    <t>Related Party Balances and Transactions - Schedule of Related Party Transaction (Detail) - USD ($) $ in Thousands</t>
  </si>
  <si>
    <t>Lease costs for one company-operated store</t>
  </si>
  <si>
    <t>Payments To Related Parties [Abstract]</t>
  </si>
  <si>
    <t>Related party transaction costs</t>
  </si>
  <si>
    <t>Consulting fees</t>
  </si>
  <si>
    <t>Supplemental Cash Flow Information - Other, Including Changes in Non-Cash Working Capital Items (Detail) - USD ($) $ in Thousands</t>
  </si>
  <si>
    <t>Cash paid for income taxes</t>
  </si>
  <si>
    <t>Interest paid</t>
  </si>
  <si>
    <t>Income Taxes - Narrative (Detail) - USD ($)</t>
  </si>
  <si>
    <t>Feb. 03, 2013</t>
  </si>
  <si>
    <t>Entity Location [Line Items]</t>
  </si>
  <si>
    <t>Undistributed foreign earnings including amounts expected to be repatriated</t>
  </si>
  <si>
    <t>Net interest expense</t>
  </si>
  <si>
    <t>Effective Income Tax Rate Reconciliation, Transfer Pricing Adjustment, Amount</t>
  </si>
  <si>
    <t>Potential income tax adjustment if terms of the final APA differ from the Company's assessment</t>
  </si>
  <si>
    <t>Tax on repatriation of foreign earnings</t>
  </si>
  <si>
    <t>Repatriated earnings</t>
  </si>
  <si>
    <t>Maximum amount Company intends to distribute to the U.S. parent entity</t>
  </si>
  <si>
    <t>Undistributed earnings of foreign subsidiaries, tax effect</t>
  </si>
  <si>
    <t>Recognition of income tax recovery</t>
  </si>
  <si>
    <t>Outside United States</t>
  </si>
  <si>
    <t>Canadian Subsidiary</t>
  </si>
  <si>
    <t>Undistributed earnings of foreign subsidiaries indefinitely reinvested outside the United States</t>
  </si>
  <si>
    <t>Income Taxes - Company's Current and Deferred Taxes from Federal, State and Foreign Sources (Detail) - USD ($) $ in Thousands</t>
  </si>
  <si>
    <t>Domestic</t>
  </si>
  <si>
    <t>Foreign</t>
  </si>
  <si>
    <t>Current income tax expense (recovery)</t>
  </si>
  <si>
    <t>Federal</t>
  </si>
  <si>
    <t>State</t>
  </si>
  <si>
    <t>Total current</t>
  </si>
  <si>
    <t>Deferred income tax expense (recovery)</t>
  </si>
  <si>
    <t>Total deferred</t>
  </si>
  <si>
    <t>Provision for income taxes</t>
  </si>
  <si>
    <t>Income Taxes Income Taxes - Components of Tax Adjustments (Details) - USD ($) $ in Thousands</t>
  </si>
  <si>
    <t>Transfer pricing adjustments, net</t>
  </si>
  <si>
    <t>Tax adjustment on foreign tax credit calculations</t>
  </si>
  <si>
    <t>Total tax adjustments</t>
  </si>
  <si>
    <t>Income Taxes - Effective Tax Rate Reconciliation (Details)</t>
  </si>
  <si>
    <t>Federal income tax at statutory rate</t>
  </si>
  <si>
    <t>35.00%</t>
  </si>
  <si>
    <t>Foreign tax rate differentials</t>
  </si>
  <si>
    <t>(6.90%)</t>
  </si>
  <si>
    <t>(6.80%)</t>
  </si>
  <si>
    <t>(7.10%)</t>
  </si>
  <si>
    <t>U.S. state taxes</t>
  </si>
  <si>
    <t>0.80%</t>
  </si>
  <si>
    <t>1.20%</t>
  </si>
  <si>
    <t>Non-deductible compensation expense</t>
  </si>
  <si>
    <t>0.60%</t>
  </si>
  <si>
    <t>0.30%</t>
  </si>
  <si>
    <t>0.50%</t>
  </si>
  <si>
    <t>Permanent and other</t>
  </si>
  <si>
    <t>(0.90%)</t>
  </si>
  <si>
    <t>(1.00%)</t>
  </si>
  <si>
    <t>2.10%</t>
  </si>
  <si>
    <t>8.80%</t>
  </si>
  <si>
    <t>(2.80%)</t>
  </si>
  <si>
    <t>Effective tax rate</t>
  </si>
  <si>
    <t>27.80%</t>
  </si>
  <si>
    <t>37.60%</t>
  </si>
  <si>
    <t>29.60%</t>
  </si>
  <si>
    <t>Income Taxes - Tax Effects of Temporary Differences of Deferred Tax Assets and Deferred Tax Liabilities (Detail) - USD ($) $ in Thousands</t>
  </si>
  <si>
    <t>Net operating loss carry forward</t>
  </si>
  <si>
    <t>Inventory</t>
  </si>
  <si>
    <t>Total deferred tax assets</t>
  </si>
  <si>
    <t>Tax and related interest adjustments</t>
  </si>
  <si>
    <t>Foreign tax credits</t>
  </si>
  <si>
    <t>Total deferred tax liabilities</t>
  </si>
  <si>
    <t>Net deferred income tax assets</t>
  </si>
  <si>
    <t>Segmented Financial Information - Detailed Segments Information (Detail) - USD ($) $ in Thousands</t>
  </si>
  <si>
    <t>Income from operations before general corporate expense</t>
  </si>
  <si>
    <t>Capital expenditures</t>
  </si>
  <si>
    <t>Operating Segments</t>
  </si>
  <si>
    <t>General corporate expense</t>
  </si>
  <si>
    <t>Operating Segments | Company-operated stores</t>
  </si>
  <si>
    <t>Operating Segments | Direct to consumer</t>
  </si>
  <si>
    <t>Operating Segments | Other</t>
  </si>
  <si>
    <t>Corporate</t>
  </si>
  <si>
    <t>Segmented Financial Information - Revenues and Long-Lived Assets of Five Geographic Areas (Detail) $ in Thousands</t>
  </si>
  <si>
    <t>Nov. 01, 2015USD ($)</t>
  </si>
  <si>
    <t>Aug. 02, 2015USD ($)</t>
  </si>
  <si>
    <t>May. 03, 2015USD ($)</t>
  </si>
  <si>
    <t>Nov. 02, 2014USD ($)</t>
  </si>
  <si>
    <t>Aug. 03, 2014USD ($)</t>
  </si>
  <si>
    <t>May. 04, 2014USD ($)</t>
  </si>
  <si>
    <t>Jan. 31, 2016USD ($)segment</t>
  </si>
  <si>
    <t>Revenues from External Customers and Long-Lived Assets</t>
  </si>
  <si>
    <t>Number of geographic areas | segment</t>
  </si>
  <si>
    <t>United States</t>
  </si>
  <si>
    <t>Canada</t>
  </si>
  <si>
    <t>Outside of North America</t>
  </si>
  <si>
    <t>Quarterly Financial Information (Unaudited) - Quarterly Results of Operations (Detail) - USD ($) $ / shares in Units, $ in Thousands</t>
  </si>
  <si>
    <t>Consolidated statements of operations and comprehensive income:</t>
  </si>
  <si>
    <t>Valuation and Qualifying Accounts (Detail) - USD ($) $ in Thousands</t>
  </si>
  <si>
    <t>Shrink Provision on Finished Goods</t>
  </si>
  <si>
    <t>Movement in Valuation Allowances and Reserves [Roll Forward]</t>
  </si>
  <si>
    <t>Balance at Beginning of Year</t>
  </si>
  <si>
    <t>Charged to Costs and Expenses</t>
  </si>
  <si>
    <t>Write-offs Net of Recoveries</t>
  </si>
  <si>
    <t>Balance at End of Year</t>
  </si>
  <si>
    <t>Slow Moving and Obsolescence Provision on Finished Goods and Raw Materials</t>
  </si>
  <si>
    <t>Damage Provision on Finished Goods</t>
  </si>
  <si>
    <t>Sales Return Allowances</t>
  </si>
  <si>
    <t>Valuation Allowance on Deferred Income Taxe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000_);_(&quot;$ &quot;(#,##0.0000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sharedStrings.xml" Type="http://schemas.openxmlformats.org/officeDocument/2006/relationships/sharedStrings"/><ns0:Relationship Id="rId74" Target="styles.xml" Type="http://schemas.openxmlformats.org/officeDocument/2006/relationships/styles"/><ns0:Relationship Id="rId7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7"/>
    <col customWidth="1" max="2" min="2" width="25"/>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6" r="B7" t="n">
        <v>2015</v>
      </c>
    </row>
    <row spans="1:4" r="8">
      <c s="4" r="A8" t="s">
        <v>13</v>
      </c>
      <c s="4" r="B8" t="s">
        <v>14</v>
      </c>
    </row>
    <row spans="1:4" r="9">
      <c s="4" r="A9" t="s">
        <v>15</v>
      </c>
      <c s="4" r="B9" t="s">
        <v>16</v>
      </c>
    </row>
    <row spans="1:4" r="10">
      <c s="4" r="A10" t="s">
        <v>17</v>
      </c>
      <c s="4" r="B10" t="s">
        <v>18</v>
      </c>
    </row>
    <row spans="1:4" r="11">
      <c s="4" r="A11" t="s">
        <v>19</v>
      </c>
      <c s="6" r="B11" t="n">
        <v>1397187</v>
      </c>
    </row>
    <row spans="1:4" r="12">
      <c s="4" r="A12" t="s">
        <v>20</v>
      </c>
      <c s="4" r="B12" t="s">
        <v>21</v>
      </c>
    </row>
    <row spans="1:4" r="13">
      <c s="4" r="A13" t="s">
        <v>22</v>
      </c>
      <c s="4" r="B13" t="s">
        <v>23</v>
      </c>
    </row>
    <row spans="1:4" r="14">
      <c s="4" r="A14" t="s">
        <v>24</v>
      </c>
      <c s="4" r="B14" t="s">
        <v>23</v>
      </c>
    </row>
    <row spans="1:4" r="15">
      <c s="4" r="A15" t="s">
        <v>25</v>
      </c>
      <c s="4" r="B15" t="s">
        <v>26</v>
      </c>
    </row>
    <row spans="1:4" r="16">
      <c s="4" r="A16" t="s">
        <v>27</v>
      </c>
      <c s="4" r="B16" t="s">
        <v>28</v>
      </c>
    </row>
    <row spans="1:4" r="17">
      <c s="4" r="A17" t="s">
        <v>29</v>
      </c>
      <c s="6" r="C17" t="n">
        <v>127494121</v>
      </c>
    </row>
    <row spans="1:4" r="18">
      <c s="4" r="A18" t="s">
        <v>30</v>
      </c>
      <c s="7" r="D18" t="n">
        <v>50916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64</v>
      </c>
      <c s="2" r="B1" t="s">
        <v>1</v>
      </c>
    </row>
    <row spans="1:2" r="2">
      <c s="2" r="B2" t="s">
        <v>2</v>
      </c>
    </row>
    <row spans="1:2" r="3">
      <c s="3" r="A3" t="s">
        <v>165</v>
      </c>
    </row>
    <row spans="1:2" r="4">
      <c s="4" r="A4" t="s">
        <v>164</v>
      </c>
      <c s="4" r="B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67</v>
      </c>
      <c s="2" r="B1" t="s">
        <v>1</v>
      </c>
    </row>
    <row spans="1:2" r="2">
      <c s="2" r="B2" t="s">
        <v>2</v>
      </c>
    </row>
    <row spans="1:2" r="3">
      <c s="3" r="A3" t="s">
        <v>168</v>
      </c>
    </row>
    <row spans="1:2" r="4">
      <c s="4" r="A4" t="s">
        <v>167</v>
      </c>
      <c s="4" r="B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70</v>
      </c>
      <c s="2" r="B1" t="s">
        <v>1</v>
      </c>
    </row>
    <row spans="1:2" r="2">
      <c s="2" r="B2" t="s">
        <v>2</v>
      </c>
    </row>
    <row spans="1:2" r="3">
      <c s="3" r="A3" t="s">
        <v>171</v>
      </c>
    </row>
    <row spans="1:2" r="4">
      <c s="4" r="A4" t="s">
        <v>170</v>
      </c>
      <c s="4" r="B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73</v>
      </c>
      <c s="2" r="B1" t="s">
        <v>1</v>
      </c>
    </row>
    <row spans="1:2" r="2">
      <c s="2" r="B2" t="s">
        <v>2</v>
      </c>
    </row>
    <row spans="1:2" r="3">
      <c s="3" r="A3" t="s">
        <v>174</v>
      </c>
    </row>
    <row spans="1:2" r="4">
      <c s="4" r="A4" t="s">
        <v>173</v>
      </c>
      <c s="4" r="B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76</v>
      </c>
      <c s="2" r="B1" t="s">
        <v>1</v>
      </c>
    </row>
    <row spans="1:2" r="2">
      <c s="2" r="B2" t="s">
        <v>2</v>
      </c>
    </row>
    <row spans="1:2" r="3">
      <c s="3" r="A3" t="s">
        <v>177</v>
      </c>
    </row>
    <row spans="1:2" r="4">
      <c s="4" r="A4" t="s">
        <v>176</v>
      </c>
      <c s="4" r="B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79</v>
      </c>
      <c s="2" r="B1" t="s">
        <v>1</v>
      </c>
    </row>
    <row spans="1:2" r="2">
      <c s="2" r="B2" t="s">
        <v>2</v>
      </c>
    </row>
    <row spans="1:2" r="3">
      <c s="3" r="A3" t="s">
        <v>180</v>
      </c>
    </row>
    <row spans="1:2" r="4">
      <c s="4" r="A4" t="s">
        <v>179</v>
      </c>
      <c s="4" r="B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82</v>
      </c>
      <c s="2" r="B1" t="s">
        <v>1</v>
      </c>
    </row>
    <row spans="1:2" r="2">
      <c s="2" r="B2" t="s">
        <v>2</v>
      </c>
    </row>
    <row spans="1:2" r="3">
      <c s="3" r="A3" t="s">
        <v>183</v>
      </c>
    </row>
    <row spans="1:2" r="4">
      <c s="4" r="A4" t="s">
        <v>182</v>
      </c>
      <c s="4" r="B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85</v>
      </c>
      <c s="2" r="B1" t="s">
        <v>1</v>
      </c>
    </row>
    <row spans="1:2" r="2">
      <c s="2" r="B2" t="s">
        <v>2</v>
      </c>
    </row>
    <row spans="1:2" r="3">
      <c s="3" r="A3" t="s">
        <v>186</v>
      </c>
    </row>
    <row spans="1:2" r="4">
      <c s="4" r="A4" t="s">
        <v>185</v>
      </c>
      <c s="4" r="B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88</v>
      </c>
      <c s="2" r="B1" t="s">
        <v>1</v>
      </c>
    </row>
    <row spans="1:2" r="2">
      <c s="2" r="B2" t="s">
        <v>2</v>
      </c>
    </row>
    <row spans="1:2" r="3">
      <c s="3" r="A3" t="s">
        <v>189</v>
      </c>
    </row>
    <row spans="1:2" r="4">
      <c s="4" r="A4" t="s">
        <v>188</v>
      </c>
      <c s="4" r="B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91</v>
      </c>
      <c s="2" r="B1" t="s">
        <v>1</v>
      </c>
    </row>
    <row spans="1:2" r="2">
      <c s="2" r="B2" t="s">
        <v>2</v>
      </c>
    </row>
    <row spans="1:2" r="3">
      <c s="3" r="A3" t="s">
        <v>192</v>
      </c>
    </row>
    <row spans="1:2" r="4">
      <c s="4" r="A4" t="s">
        <v>191</v>
      </c>
      <c s="4" r="B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v>
      </c>
      <c s="2" r="B1" t="s">
        <v>2</v>
      </c>
      <c s="2" r="C1" t="s">
        <v>32</v>
      </c>
    </row>
    <row spans="1:3" r="2">
      <c s="3" r="A2" t="s">
        <v>33</v>
      </c>
    </row>
    <row spans="1:3" r="3">
      <c s="4" r="A3" t="s">
        <v>34</v>
      </c>
      <c s="7" r="B3" t="n">
        <v>501482</v>
      </c>
      <c s="7" r="C3" t="n">
        <v>664479</v>
      </c>
    </row>
    <row spans="1:3" r="4">
      <c s="4" r="A4" t="s">
        <v>35</v>
      </c>
      <c s="6" r="B4" t="n">
        <v>13108</v>
      </c>
      <c s="6" r="C4" t="n">
        <v>13746</v>
      </c>
    </row>
    <row spans="1:3" r="5">
      <c s="4" r="A5" t="s">
        <v>36</v>
      </c>
      <c s="6" r="B5" t="n">
        <v>284009</v>
      </c>
      <c s="6" r="C5" t="n">
        <v>208116</v>
      </c>
    </row>
    <row spans="1:3" r="6">
      <c s="4" r="A6" t="s">
        <v>37</v>
      </c>
      <c s="6" r="B6" t="n">
        <v>91453</v>
      </c>
      <c s="6" r="C6" t="n">
        <v>40547</v>
      </c>
    </row>
    <row spans="1:3" r="7">
      <c s="4" r="A7" t="s">
        <v>38</v>
      </c>
      <c s="6" r="B7" t="n">
        <v>26987</v>
      </c>
      <c s="6" r="C7" t="n">
        <v>24124</v>
      </c>
    </row>
    <row spans="1:3" r="8">
      <c s="4" r="A8" t="s">
        <v>39</v>
      </c>
      <c s="6" r="B8" t="n">
        <v>917039</v>
      </c>
      <c s="6" r="C8" t="n">
        <v>951012</v>
      </c>
    </row>
    <row spans="1:3" r="9">
      <c s="4" r="A9" t="s">
        <v>40</v>
      </c>
      <c s="6" r="B9" t="n">
        <v>349605</v>
      </c>
      <c s="6" r="C9" t="n">
        <v>296008</v>
      </c>
    </row>
    <row spans="1:3" r="10">
      <c s="4" r="A10" t="s">
        <v>41</v>
      </c>
      <c s="6" r="B10" t="n">
        <v>24777</v>
      </c>
      <c s="6" r="C10" t="n">
        <v>26163</v>
      </c>
    </row>
    <row spans="1:3" r="11">
      <c s="4" r="A11" t="s">
        <v>42</v>
      </c>
      <c s="6" r="B11" t="n">
        <v>11802</v>
      </c>
      <c s="6" r="C11" t="n">
        <v>16018</v>
      </c>
    </row>
    <row spans="1:3" r="12">
      <c s="4" r="A12" t="s">
        <v>43</v>
      </c>
      <c s="6" r="B12" t="n">
        <v>10854</v>
      </c>
      <c s="6" r="C12" t="n">
        <v>7012</v>
      </c>
    </row>
    <row spans="1:3" r="13">
      <c s="4" r="A13" t="s">
        <v>44</v>
      </c>
      <c s="6" r="B13" t="n">
        <v>1314077</v>
      </c>
      <c s="6" r="C13" t="n">
        <v>1296213</v>
      </c>
    </row>
    <row spans="1:3" r="14">
      <c s="3" r="A14" t="s">
        <v>45</v>
      </c>
    </row>
    <row spans="1:3" r="15">
      <c s="4" r="A15" t="s">
        <v>46</v>
      </c>
      <c s="6" r="B15" t="n">
        <v>10381</v>
      </c>
      <c s="6" r="C15" t="n">
        <v>9339</v>
      </c>
    </row>
    <row spans="1:3" r="16">
      <c s="4" r="A16" t="s">
        <v>47</v>
      </c>
      <c s="6" r="B16" t="n">
        <v>25451</v>
      </c>
      <c s="6" r="C16" t="n">
        <v>22296</v>
      </c>
    </row>
    <row spans="1:3" r="17">
      <c s="4" r="A17" t="s">
        <v>48</v>
      </c>
      <c s="6" r="B17" t="n">
        <v>43524</v>
      </c>
      <c s="6" r="C17" t="n">
        <v>29932</v>
      </c>
    </row>
    <row spans="1:3" r="18">
      <c s="4" r="A18" t="s">
        <v>49</v>
      </c>
      <c s="6" r="B18" t="n">
        <v>37736</v>
      </c>
      <c s="6" r="C18" t="n">
        <v>20073</v>
      </c>
    </row>
    <row spans="1:3" r="19">
      <c s="4" r="A19" t="s">
        <v>50</v>
      </c>
      <c s="6" r="B19" t="n">
        <v>57736</v>
      </c>
      <c s="6" r="C19" t="n">
        <v>46252</v>
      </c>
    </row>
    <row spans="1:3" r="20">
      <c s="4" r="A20" t="s">
        <v>51</v>
      </c>
      <c s="6" r="B20" t="n">
        <v>50676</v>
      </c>
      <c s="6" r="C20" t="n">
        <v>31989</v>
      </c>
    </row>
    <row spans="1:3" r="21">
      <c s="4" r="A21" t="s">
        <v>52</v>
      </c>
      <c s="6" r="B21" t="n">
        <v>225504</v>
      </c>
      <c s="6" r="C21" t="n">
        <v>159881</v>
      </c>
    </row>
    <row spans="1:3" r="22">
      <c s="4" r="A22" t="s">
        <v>53</v>
      </c>
      <c s="6" r="B22" t="n">
        <v>10759</v>
      </c>
      <c s="6" r="C22" t="n">
        <v>3633</v>
      </c>
    </row>
    <row spans="1:3" r="23">
      <c s="4" r="A23" t="s">
        <v>54</v>
      </c>
      <c s="6" r="B23" t="n">
        <v>50332</v>
      </c>
      <c s="6" r="C23" t="n">
        <v>43131</v>
      </c>
    </row>
    <row spans="1:3" r="24">
      <c s="4" r="A24" t="s">
        <v>55</v>
      </c>
      <c s="6" r="B24" t="n">
        <v>286595</v>
      </c>
      <c s="6" r="C24" t="n">
        <v>206645</v>
      </c>
    </row>
    <row spans="1:3" r="25">
      <c s="3" r="A25" t="s">
        <v>56</v>
      </c>
    </row>
    <row spans="1:3" r="26">
      <c s="4" r="A26" t="s">
        <v>57</v>
      </c>
      <c s="6" r="B26" t="n">
        <v>0</v>
      </c>
      <c s="6" r="C26" t="n">
        <v>0</v>
      </c>
    </row>
    <row spans="1:3" r="27">
      <c s="4" r="A27" t="s">
        <v>58</v>
      </c>
      <c s="6" r="B27" t="n">
        <v>0</v>
      </c>
      <c s="6" r="C27" t="n">
        <v>0</v>
      </c>
    </row>
    <row spans="1:3" r="28">
      <c s="4" r="A28" t="s">
        <v>59</v>
      </c>
      <c s="6" r="B28" t="n">
        <v>0</v>
      </c>
      <c s="6" r="C28" t="n">
        <v>0</v>
      </c>
    </row>
    <row spans="1:3" r="29">
      <c s="4" r="A29" t="s">
        <v>60</v>
      </c>
      <c s="6" r="B29" t="n">
        <v>637</v>
      </c>
      <c s="6" r="C29" t="n">
        <v>661</v>
      </c>
    </row>
    <row spans="1:3" r="30">
      <c s="4" r="A30" t="s">
        <v>61</v>
      </c>
      <c s="6" r="B30" t="n">
        <v>245533</v>
      </c>
      <c s="6" r="C30" t="n">
        <v>241695</v>
      </c>
    </row>
    <row spans="1:3" r="31">
      <c s="4" r="A31" t="s">
        <v>62</v>
      </c>
      <c s="6" r="B31" t="n">
        <v>1019515</v>
      </c>
      <c s="6" r="C31" t="n">
        <v>1020619</v>
      </c>
    </row>
    <row spans="1:3" r="32">
      <c s="4" r="A32" t="s">
        <v>63</v>
      </c>
      <c s="6" r="B32" t="n">
        <v>-238203</v>
      </c>
      <c s="6" r="C32" t="n">
        <v>-173407</v>
      </c>
    </row>
    <row spans="1:3" r="33">
      <c s="4" r="A33" t="s">
        <v>64</v>
      </c>
      <c s="6" r="B33" t="n">
        <v>1027482</v>
      </c>
      <c s="6" r="C33" t="n">
        <v>1089568</v>
      </c>
    </row>
    <row spans="1:3" r="34">
      <c s="4" r="A34" t="s">
        <v>65</v>
      </c>
      <c s="7" r="B34" t="n">
        <v>1314077</v>
      </c>
      <c s="7" r="C34" t="n">
        <v>129621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194</v>
      </c>
      <c s="2" r="B1" t="s">
        <v>1</v>
      </c>
    </row>
    <row spans="1:2" r="2">
      <c s="2" r="B2" t="s">
        <v>2</v>
      </c>
    </row>
    <row spans="1:2" r="3">
      <c s="3" r="A3" t="s">
        <v>195</v>
      </c>
    </row>
    <row spans="1:2" r="4">
      <c s="4" r="A4" t="s">
        <v>194</v>
      </c>
      <c s="4" r="B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97</v>
      </c>
      <c s="2" r="B1" t="s">
        <v>1</v>
      </c>
    </row>
    <row spans="1:2" r="2">
      <c s="2" r="B2" t="s">
        <v>2</v>
      </c>
    </row>
    <row spans="1:2" r="3">
      <c s="3" r="A3" t="s">
        <v>198</v>
      </c>
    </row>
    <row spans="1:2" r="4">
      <c s="4" r="A4" t="s">
        <v>197</v>
      </c>
      <c s="4" r="B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00</v>
      </c>
      <c s="2" r="B1" t="s">
        <v>1</v>
      </c>
    </row>
    <row spans="1:2" r="2">
      <c s="2" r="B2" t="s">
        <v>2</v>
      </c>
    </row>
    <row spans="1:2" r="3">
      <c s="3" r="A3" t="s">
        <v>201</v>
      </c>
    </row>
    <row spans="1:2" r="4">
      <c s="4" r="A4" t="s">
        <v>200</v>
      </c>
      <c s="4" r="B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03</v>
      </c>
      <c s="2" r="B1" t="s">
        <v>1</v>
      </c>
    </row>
    <row spans="1:2" r="2">
      <c s="2" r="B2" t="s">
        <v>2</v>
      </c>
    </row>
    <row spans="1:2" r="3">
      <c s="3" r="A3" t="s">
        <v>204</v>
      </c>
    </row>
    <row spans="1:2" r="4">
      <c s="4" r="A4" t="s">
        <v>203</v>
      </c>
      <c s="4" r="B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206</v>
      </c>
      <c s="2" r="B1" t="s">
        <v>1</v>
      </c>
    </row>
    <row spans="1:2" r="2">
      <c s="2" r="B2" t="s">
        <v>2</v>
      </c>
    </row>
    <row spans="1:2" r="3">
      <c s="3" r="A3" t="s">
        <v>207</v>
      </c>
    </row>
    <row spans="1:2" r="4">
      <c s="4" r="A4" t="s">
        <v>206</v>
      </c>
      <c s="4" r="B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54"/>
    <col customWidth="1" max="2" min="2" width="80"/>
  </cols>
  <sheetData>
    <row spans="1:2" r="1">
      <c s="1" r="A1" t="s">
        <v>209</v>
      </c>
      <c s="2" r="B1" t="s">
        <v>1</v>
      </c>
    </row>
    <row spans="1:2" r="2">
      <c s="2" r="B2" t="s">
        <v>2</v>
      </c>
    </row>
    <row spans="1:2" r="3">
      <c s="3" r="A3" t="s">
        <v>158</v>
      </c>
    </row>
    <row spans="1:2" r="4">
      <c s="4" r="A4" t="s">
        <v>210</v>
      </c>
      <c s="4" r="B4" t="s">
        <v>211</v>
      </c>
    </row>
    <row spans="1:2" r="5">
      <c s="4" r="A5" t="s">
        <v>212</v>
      </c>
      <c s="4" r="B5" t="s">
        <v>213</v>
      </c>
    </row>
    <row spans="1:2" r="6">
      <c s="4" r="A6" t="s">
        <v>214</v>
      </c>
      <c s="4" r="B6" t="s">
        <v>215</v>
      </c>
    </row>
    <row spans="1:2" r="7">
      <c s="4" r="A7" t="s">
        <v>34</v>
      </c>
      <c s="4" r="B7" t="s">
        <v>216</v>
      </c>
    </row>
    <row spans="1:2" r="8">
      <c s="4" r="A8" t="s">
        <v>35</v>
      </c>
      <c s="4" r="B8" t="s">
        <v>217</v>
      </c>
    </row>
    <row spans="1:2" r="9">
      <c s="4" r="A9" t="s">
        <v>36</v>
      </c>
      <c s="4" r="B9" t="s">
        <v>218</v>
      </c>
    </row>
    <row spans="1:2" r="10">
      <c s="4" r="A10" t="s">
        <v>219</v>
      </c>
      <c s="4" r="B10" t="s">
        <v>220</v>
      </c>
    </row>
    <row spans="1:2" r="11">
      <c s="4" r="A11" t="s">
        <v>221</v>
      </c>
      <c s="4" r="B11" t="s">
        <v>222</v>
      </c>
    </row>
    <row spans="1:2" r="12">
      <c s="4" r="A12" t="s">
        <v>223</v>
      </c>
      <c s="4" r="B12" t="s">
        <v>224</v>
      </c>
    </row>
    <row spans="1:2" r="13">
      <c s="4" r="A13" t="s">
        <v>225</v>
      </c>
      <c s="4" r="B13" t="s">
        <v>226</v>
      </c>
    </row>
    <row spans="1:2" r="14">
      <c s="4" r="A14" t="s">
        <v>227</v>
      </c>
      <c s="4" r="B14" t="s">
        <v>228</v>
      </c>
    </row>
    <row spans="1:2" r="15">
      <c s="4" r="A15" t="s">
        <v>229</v>
      </c>
      <c s="4" r="B15" t="s">
        <v>230</v>
      </c>
    </row>
    <row spans="1:2" r="16">
      <c s="4" r="A16" t="s">
        <v>94</v>
      </c>
      <c s="4" r="B16" t="s">
        <v>231</v>
      </c>
    </row>
    <row spans="1:2" r="17">
      <c s="4" r="A17" t="s">
        <v>96</v>
      </c>
      <c s="4" r="B17" t="s">
        <v>232</v>
      </c>
    </row>
    <row spans="1:2" r="18">
      <c s="4" r="A18" t="s">
        <v>233</v>
      </c>
      <c s="4" r="B18" t="s">
        <v>234</v>
      </c>
    </row>
    <row spans="1:2" r="19">
      <c s="4" r="A19" t="s">
        <v>235</v>
      </c>
      <c s="4" r="B19" t="s">
        <v>236</v>
      </c>
    </row>
    <row spans="1:2" r="20">
      <c s="4" r="A20" t="s">
        <v>237</v>
      </c>
      <c s="4" r="B20" t="s">
        <v>238</v>
      </c>
    </row>
    <row spans="1:2" r="21">
      <c s="4" r="A21" t="s">
        <v>239</v>
      </c>
      <c s="4" r="B21" t="s">
        <v>240</v>
      </c>
    </row>
    <row spans="1:2" r="22">
      <c s="4" r="A22" t="s">
        <v>241</v>
      </c>
      <c s="4" r="B22" t="s">
        <v>242</v>
      </c>
    </row>
    <row spans="1:2" r="23">
      <c s="4" r="A23" t="s">
        <v>243</v>
      </c>
      <c s="4" r="B23" t="s">
        <v>244</v>
      </c>
    </row>
    <row spans="1:2" r="24">
      <c s="4" r="A24" t="s">
        <v>245</v>
      </c>
      <c s="4" r="B24" t="s">
        <v>246</v>
      </c>
    </row>
    <row spans="1:2" r="25">
      <c s="4" r="A25" t="s">
        <v>247</v>
      </c>
      <c s="4" r="B25" t="s">
        <v>248</v>
      </c>
    </row>
    <row spans="1:2" r="26">
      <c s="4" r="A26" t="s">
        <v>249</v>
      </c>
      <c s="4" r="B26" t="s">
        <v>250</v>
      </c>
    </row>
    <row spans="1:2" r="27">
      <c s="4" r="A27" t="s">
        <v>251</v>
      </c>
      <c s="4" r="B27"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s="1" r="A1" t="s">
        <v>253</v>
      </c>
      <c s="2" r="B1" t="s">
        <v>1</v>
      </c>
    </row>
    <row spans="1:2" r="2">
      <c s="2" r="B2" t="s">
        <v>2</v>
      </c>
    </row>
    <row spans="1:2" r="3">
      <c s="3" r="A3" t="s">
        <v>158</v>
      </c>
    </row>
    <row spans="1:2" r="4">
      <c s="4" r="A4" t="s">
        <v>254</v>
      </c>
      <c s="4" r="B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56</v>
      </c>
      <c s="2" r="B1" t="s">
        <v>1</v>
      </c>
    </row>
    <row spans="1:2" r="2">
      <c s="2" r="B2" t="s">
        <v>2</v>
      </c>
    </row>
    <row spans="1:2" r="3">
      <c s="3" r="A3" t="s">
        <v>162</v>
      </c>
    </row>
    <row spans="1:2" r="4">
      <c s="4" r="A4" t="s">
        <v>257</v>
      </c>
      <c s="4" r="B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59</v>
      </c>
      <c s="2" r="B1" t="s">
        <v>1</v>
      </c>
    </row>
    <row spans="1:2" r="2">
      <c s="2" r="B2" t="s">
        <v>2</v>
      </c>
    </row>
    <row spans="1:2" r="3">
      <c s="3" r="A3" t="s">
        <v>165</v>
      </c>
    </row>
    <row spans="1:2" r="4">
      <c s="4" r="A4" t="s">
        <v>260</v>
      </c>
      <c s="4" r="B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s="1" r="A1" t="s">
        <v>262</v>
      </c>
      <c s="2" r="B1" t="s">
        <v>1</v>
      </c>
    </row>
    <row spans="1:2" r="2">
      <c s="2" r="B2" t="s">
        <v>2</v>
      </c>
    </row>
    <row spans="1:2" r="3">
      <c s="3" r="A3" t="s">
        <v>168</v>
      </c>
    </row>
    <row spans="1:2" r="4">
      <c s="4" r="A4" t="s">
        <v>263</v>
      </c>
      <c s="4" r="B4" t="s">
        <v>264</v>
      </c>
    </row>
    <row spans="1:2" r="5">
      <c s="4" r="A5" t="s">
        <v>265</v>
      </c>
      <c s="4" r="B5"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s="1" r="A1" t="s">
        <v>66</v>
      </c>
      <c s="2" r="B1" t="s">
        <v>2</v>
      </c>
      <c s="2" r="C1" t="s">
        <v>32</v>
      </c>
    </row>
    <row spans="1:3" r="2">
      <c s="3" r="A2" t="s">
        <v>67</v>
      </c>
    </row>
    <row spans="1:3" r="3">
      <c s="4" r="A3" t="s">
        <v>68</v>
      </c>
      <c s="8" r="B3" t="n">
        <v>0.01</v>
      </c>
      <c s="8" r="C3" t="n">
        <v>0.01</v>
      </c>
    </row>
    <row spans="1:3" r="4">
      <c s="4" r="A4" t="s">
        <v>69</v>
      </c>
      <c s="6" r="B4" t="n">
        <v>5000000</v>
      </c>
      <c s="6" r="C4" t="n">
        <v>5000000</v>
      </c>
    </row>
    <row spans="1:3" r="5">
      <c s="4" r="A5" t="s">
        <v>70</v>
      </c>
      <c s="6" r="B5" t="n">
        <v>0</v>
      </c>
      <c s="6" r="C5" t="n">
        <v>0</v>
      </c>
    </row>
    <row spans="1:3" r="6">
      <c s="4" r="A6" t="s">
        <v>71</v>
      </c>
      <c s="6" r="B6" t="n">
        <v>0</v>
      </c>
      <c s="6" r="C6" t="n">
        <v>0</v>
      </c>
    </row>
    <row spans="1:3" r="7">
      <c s="4" r="A7" t="s">
        <v>72</v>
      </c>
      <c s="6" r="B7" t="n">
        <v>60000000</v>
      </c>
      <c s="6" r="C7" t="n">
        <v>60000000</v>
      </c>
    </row>
    <row spans="1:3" r="8">
      <c s="4" r="A8" t="s">
        <v>73</v>
      </c>
      <c s="6" r="B8" t="n">
        <v>9804000</v>
      </c>
      <c s="6" r="C8" t="n">
        <v>9833000</v>
      </c>
    </row>
    <row spans="1:3" r="9">
      <c s="4" r="A9" t="s">
        <v>74</v>
      </c>
      <c s="6" r="B9" t="n">
        <v>9804000</v>
      </c>
      <c s="6" r="C9" t="n">
        <v>9833000</v>
      </c>
    </row>
    <row spans="1:3" r="10">
      <c s="4" r="A10" t="s">
        <v>75</v>
      </c>
      <c s="9" r="B10" t="n">
        <v>5e-06</v>
      </c>
      <c s="9" r="C10" t="n">
        <v>5e-06</v>
      </c>
    </row>
    <row spans="1:3" r="11">
      <c s="4" r="A11" t="s">
        <v>76</v>
      </c>
      <c s="6" r="B11" t="n">
        <v>60000000</v>
      </c>
      <c s="6" r="C11" t="n">
        <v>60000000</v>
      </c>
    </row>
    <row spans="1:3" r="12">
      <c s="4" r="A12" t="s">
        <v>77</v>
      </c>
      <c s="6" r="B12" t="n">
        <v>9804000</v>
      </c>
      <c s="6" r="C12" t="n">
        <v>9833000</v>
      </c>
    </row>
    <row spans="1:3" r="13">
      <c s="4" r="A13" t="s">
        <v>78</v>
      </c>
      <c s="6" r="B13" t="n">
        <v>9804000</v>
      </c>
      <c s="6" r="C13" t="n">
        <v>9833000</v>
      </c>
    </row>
    <row spans="1:3" r="14">
      <c s="4" r="A14" t="s">
        <v>79</v>
      </c>
      <c s="10" r="B14" t="n">
        <v>0.005</v>
      </c>
      <c s="10" r="C14" t="n">
        <v>0.005</v>
      </c>
    </row>
    <row spans="1:3" r="15">
      <c s="4" r="A15" t="s">
        <v>80</v>
      </c>
      <c s="6" r="B15" t="n">
        <v>400000000</v>
      </c>
      <c s="6" r="C15" t="n">
        <v>400000000</v>
      </c>
    </row>
    <row spans="1:3" r="16">
      <c s="4" r="A16" t="s">
        <v>81</v>
      </c>
      <c s="6" r="B16" t="n">
        <v>127482000</v>
      </c>
      <c s="6" r="C16" t="n">
        <v>132112000</v>
      </c>
    </row>
    <row spans="1:3" r="17">
      <c s="4" r="A17" t="s">
        <v>82</v>
      </c>
      <c s="6" r="B17" t="n">
        <v>127482000</v>
      </c>
      <c s="6" r="C17" t="n">
        <v>132112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67</v>
      </c>
      <c s="2" r="B1" t="s">
        <v>1</v>
      </c>
    </row>
    <row spans="1:2" r="2">
      <c s="2" r="B2" t="s">
        <v>2</v>
      </c>
    </row>
    <row spans="1:2" r="3">
      <c s="3" r="A3" t="s">
        <v>171</v>
      </c>
    </row>
    <row spans="1:2" r="4">
      <c s="4" r="A4" t="s">
        <v>268</v>
      </c>
      <c s="4" r="B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70</v>
      </c>
      <c s="2" r="B1" t="s">
        <v>1</v>
      </c>
    </row>
    <row spans="1:2" r="2">
      <c s="2" r="B2" t="s">
        <v>2</v>
      </c>
    </row>
    <row spans="1:2" r="3">
      <c s="3" r="A3" t="s">
        <v>174</v>
      </c>
    </row>
    <row spans="1:2" r="4">
      <c s="4" r="A4" t="s">
        <v>271</v>
      </c>
      <c s="4" r="B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73</v>
      </c>
      <c s="2" r="B1" t="s">
        <v>1</v>
      </c>
    </row>
    <row spans="1:2" r="2">
      <c s="2" r="B2" t="s">
        <v>2</v>
      </c>
    </row>
    <row spans="1:2" r="3">
      <c s="3" r="A3" t="s">
        <v>183</v>
      </c>
    </row>
    <row spans="1:2" r="4">
      <c s="4" r="A4" t="s">
        <v>274</v>
      </c>
      <c s="4" r="B4" t="s">
        <v>275</v>
      </c>
    </row>
    <row spans="1:2" r="5">
      <c s="4" r="A5" t="s">
        <v>276</v>
      </c>
      <c s="4" r="B5" t="s">
        <v>277</v>
      </c>
    </row>
    <row spans="1:2" r="6">
      <c s="4" r="A6" t="s">
        <v>278</v>
      </c>
      <c s="4" r="B6" t="s">
        <v>279</v>
      </c>
    </row>
    <row spans="1:2" r="7">
      <c s="4" r="A7" t="s">
        <v>280</v>
      </c>
      <c s="4" r="B7" t="s">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82</v>
      </c>
      <c s="2" r="B1" t="s">
        <v>1</v>
      </c>
    </row>
    <row spans="1:2" r="2">
      <c s="2" r="B2" t="s">
        <v>2</v>
      </c>
    </row>
    <row spans="1:2" r="3">
      <c s="3" r="A3" t="s">
        <v>186</v>
      </c>
    </row>
    <row spans="1:2" r="4">
      <c s="4" r="A4" t="s">
        <v>283</v>
      </c>
      <c s="4" r="B4" t="s">
        <v>2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r="A1" t="s">
        <v>285</v>
      </c>
      <c s="2" r="B1" t="s">
        <v>1</v>
      </c>
    </row>
    <row spans="1:2" r="2">
      <c s="2" r="B2" t="s">
        <v>2</v>
      </c>
    </row>
    <row spans="1:2" r="3">
      <c s="3" r="A3" t="s">
        <v>189</v>
      </c>
    </row>
    <row spans="1:2" r="4">
      <c s="4" r="A4" t="s">
        <v>286</v>
      </c>
      <c s="4" r="B4" t="s">
        <v>2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288</v>
      </c>
      <c s="2" r="B1" t="s">
        <v>1</v>
      </c>
    </row>
    <row spans="1:2" r="2">
      <c s="2" r="B2" t="s">
        <v>2</v>
      </c>
    </row>
    <row spans="1:2" r="3">
      <c s="3" r="A3" t="s">
        <v>192</v>
      </c>
    </row>
    <row spans="1:2" r="4">
      <c s="4" r="A4" t="s">
        <v>289</v>
      </c>
      <c s="4" r="B4" t="s">
        <v>2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91</v>
      </c>
      <c s="2" r="B1" t="s">
        <v>1</v>
      </c>
    </row>
    <row spans="1:2" r="2">
      <c s="2" r="B2" t="s">
        <v>2</v>
      </c>
    </row>
    <row spans="1:2" r="3">
      <c s="3" r="A3" t="s">
        <v>195</v>
      </c>
    </row>
    <row spans="1:2" r="4">
      <c s="4" r="A4" t="s">
        <v>292</v>
      </c>
      <c s="4" r="B4" t="s">
        <v>2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94</v>
      </c>
      <c s="2" r="B1" t="s">
        <v>1</v>
      </c>
    </row>
    <row spans="1:2" r="2">
      <c s="2" r="B2" t="s">
        <v>2</v>
      </c>
    </row>
    <row spans="1:2" r="3">
      <c s="3" r="A3" t="s">
        <v>198</v>
      </c>
    </row>
    <row spans="1:2" r="4">
      <c s="4" r="A4" t="s">
        <v>295</v>
      </c>
      <c s="4" r="B4" t="s">
        <v>296</v>
      </c>
    </row>
    <row spans="1:2" r="5">
      <c s="4" r="A5" t="s">
        <v>297</v>
      </c>
      <c s="4" r="B5" t="s">
        <v>298</v>
      </c>
    </row>
    <row spans="1:2" r="6">
      <c s="4" r="A6" t="s">
        <v>299</v>
      </c>
      <c s="4" r="B6" t="s">
        <v>3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s="1" r="A1" t="s">
        <v>301</v>
      </c>
      <c s="2" r="B1" t="s">
        <v>1</v>
      </c>
    </row>
    <row spans="1:2" r="2">
      <c s="2" r="B2" t="s">
        <v>2</v>
      </c>
    </row>
    <row spans="1:2" r="3">
      <c s="3" r="A3" t="s">
        <v>201</v>
      </c>
    </row>
    <row spans="1:2" r="4">
      <c s="4" r="A4" t="s">
        <v>302</v>
      </c>
      <c s="4" r="B4" t="s">
        <v>303</v>
      </c>
    </row>
    <row spans="1:2" r="5">
      <c s="4" r="A5" t="s">
        <v>304</v>
      </c>
      <c s="4" r="B5" t="s">
        <v>3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306</v>
      </c>
      <c s="2" r="B1" t="s">
        <v>1</v>
      </c>
    </row>
    <row spans="1:2" r="2">
      <c s="2" r="B2" t="s">
        <v>2</v>
      </c>
    </row>
    <row spans="1:2" r="3">
      <c s="3" r="A3" t="s">
        <v>204</v>
      </c>
    </row>
    <row spans="1:2" r="4">
      <c s="4" r="A4" t="s">
        <v>307</v>
      </c>
      <c s="4" r="B4" t="s">
        <v>30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83</v>
      </c>
      <c s="2" r="B1" t="s">
        <v>84</v>
      </c>
      <c s="2" r="J1" t="s">
        <v>1</v>
      </c>
    </row>
    <row spans="1:12" r="2">
      <c s="2" r="B2" t="s">
        <v>2</v>
      </c>
      <c s="2" r="C2" t="s">
        <v>85</v>
      </c>
      <c s="2" r="D2" t="s">
        <v>86</v>
      </c>
      <c s="2" r="E2" t="s">
        <v>87</v>
      </c>
      <c s="2" r="F2" t="s">
        <v>32</v>
      </c>
      <c s="2" r="G2" t="s">
        <v>88</v>
      </c>
      <c s="2" r="H2" t="s">
        <v>89</v>
      </c>
      <c s="2" r="I2" t="s">
        <v>90</v>
      </c>
      <c s="2" r="J2" t="s">
        <v>2</v>
      </c>
      <c s="2" r="K2" t="s">
        <v>32</v>
      </c>
      <c s="2" r="L2" t="s">
        <v>91</v>
      </c>
    </row>
    <row spans="1:12" r="3">
      <c s="3" r="A3" t="s">
        <v>92</v>
      </c>
    </row>
    <row spans="1:12" r="4">
      <c s="4" r="A4" t="s">
        <v>93</v>
      </c>
      <c s="7" r="B4" t="n">
        <v>704276</v>
      </c>
      <c s="7" r="C4" t="n">
        <v>479693</v>
      </c>
      <c s="7" r="D4" t="n">
        <v>453010</v>
      </c>
      <c s="7" r="E4" t="n">
        <v>423544</v>
      </c>
      <c s="7" r="F4" t="n">
        <v>602491</v>
      </c>
      <c s="7" r="G4" t="n">
        <v>419396</v>
      </c>
      <c s="7" r="H4" t="n">
        <v>390708</v>
      </c>
      <c s="7" r="I4" t="n">
        <v>384618</v>
      </c>
      <c s="7" r="J4" t="n">
        <v>2060523</v>
      </c>
      <c s="7" r="K4" t="n">
        <v>1797213</v>
      </c>
      <c s="7" r="L4" t="n">
        <v>1591188</v>
      </c>
    </row>
    <row spans="1:12" r="5">
      <c s="4" r="A5" t="s">
        <v>94</v>
      </c>
      <c s="6" r="B5" t="n">
        <v>349809</v>
      </c>
      <c s="6" r="C5" t="n">
        <v>254896</v>
      </c>
      <c s="6" r="D5" t="n">
        <v>240985</v>
      </c>
      <c s="6" r="E5" t="n">
        <v>217667</v>
      </c>
      <c s="6" r="F5" t="n">
        <v>292450</v>
      </c>
      <c s="6" r="G5" t="n">
        <v>208308</v>
      </c>
      <c s="6" r="H5" t="n">
        <v>193401</v>
      </c>
      <c s="6" r="I5" t="n">
        <v>188874</v>
      </c>
      <c s="6" r="J5" t="n">
        <v>1063357</v>
      </c>
      <c s="6" r="K5" t="n">
        <v>883033</v>
      </c>
      <c s="6" r="L5" t="n">
        <v>751112</v>
      </c>
    </row>
    <row spans="1:12" r="6">
      <c s="4" r="A6" t="s">
        <v>95</v>
      </c>
      <c s="6" r="B6" t="n">
        <v>354467</v>
      </c>
      <c s="6" r="C6" t="n">
        <v>224797</v>
      </c>
      <c s="6" r="D6" t="n">
        <v>212025</v>
      </c>
      <c s="6" r="E6" t="n">
        <v>205877</v>
      </c>
      <c s="6" r="F6" t="n">
        <v>310041</v>
      </c>
      <c s="6" r="G6" t="n">
        <v>211088</v>
      </c>
      <c s="6" r="H6" t="n">
        <v>197307</v>
      </c>
      <c s="6" r="I6" t="n">
        <v>195744</v>
      </c>
      <c s="6" r="J6" t="n">
        <v>997166</v>
      </c>
      <c s="6" r="K6" t="n">
        <v>914180</v>
      </c>
      <c s="6" r="L6" t="n">
        <v>840076</v>
      </c>
    </row>
    <row spans="1:12" r="7">
      <c s="4" r="A7" t="s">
        <v>96</v>
      </c>
      <c s="6" r="B7" t="n">
        <v>188184</v>
      </c>
      <c s="6" r="C7" t="n">
        <v>156619</v>
      </c>
      <c s="6" r="D7" t="n">
        <v>145446</v>
      </c>
      <c s="6" r="E7" t="n">
        <v>137841</v>
      </c>
      <c s="6" r="F7" t="n">
        <v>152853</v>
      </c>
      <c s="6" r="G7" t="n">
        <v>129932</v>
      </c>
      <c s="6" r="H7" t="n">
        <v>129419</v>
      </c>
      <c s="6" r="I7" t="n">
        <v>125943</v>
      </c>
      <c s="6" r="J7" t="n">
        <v>628090</v>
      </c>
      <c s="6" r="K7" t="n">
        <v>538147</v>
      </c>
      <c s="6" r="L7" t="n">
        <v>448718</v>
      </c>
    </row>
    <row spans="1:12" r="8">
      <c s="4" r="A8" t="s">
        <v>97</v>
      </c>
      <c s="6" r="B8" t="n">
        <v>166283</v>
      </c>
      <c s="6" r="C8" t="n">
        <v>68178</v>
      </c>
      <c s="6" r="D8" t="n">
        <v>66579</v>
      </c>
      <c s="6" r="E8" t="n">
        <v>68036</v>
      </c>
      <c s="6" r="F8" t="n">
        <v>157188</v>
      </c>
      <c s="6" r="G8" t="n">
        <v>81156</v>
      </c>
      <c s="6" r="H8" t="n">
        <v>67888</v>
      </c>
      <c s="6" r="I8" t="n">
        <v>69801</v>
      </c>
      <c s="6" r="J8" t="n">
        <v>369076</v>
      </c>
      <c s="6" r="K8" t="n">
        <v>376033</v>
      </c>
      <c s="6" r="L8" t="n">
        <v>391358</v>
      </c>
    </row>
    <row spans="1:12" r="9">
      <c s="4" r="A9" t="s">
        <v>98</v>
      </c>
      <c s="6" r="B9" t="n">
        <v>938</v>
      </c>
      <c s="6" r="C9" t="n">
        <v>-2890</v>
      </c>
      <c s="6" r="D9" t="n">
        <v>842</v>
      </c>
      <c s="6" r="E9" t="n">
        <v>529</v>
      </c>
      <c s="6" r="F9" t="n">
        <v>1755</v>
      </c>
      <c s="6" r="G9" t="n">
        <v>1814</v>
      </c>
      <c s="6" r="H9" t="n">
        <v>1890</v>
      </c>
      <c s="6" r="I9" t="n">
        <v>1643</v>
      </c>
      <c s="6" r="J9" t="n">
        <v>-581</v>
      </c>
      <c s="6" r="K9" t="n">
        <v>7102</v>
      </c>
      <c s="6" r="L9" t="n">
        <v>5768</v>
      </c>
    </row>
    <row spans="1:12" r="10">
      <c s="4" r="A10" t="s">
        <v>99</v>
      </c>
      <c s="6" r="B10" t="n">
        <v>167221</v>
      </c>
      <c s="6" r="C10" t="n">
        <v>65288</v>
      </c>
      <c s="6" r="D10" t="n">
        <v>67421</v>
      </c>
      <c s="6" r="E10" t="n">
        <v>68565</v>
      </c>
      <c s="6" r="F10" t="n">
        <v>158943</v>
      </c>
      <c s="6" r="G10" t="n">
        <v>82970</v>
      </c>
      <c s="6" r="H10" t="n">
        <v>69778</v>
      </c>
      <c s="6" r="I10" t="n">
        <v>71444</v>
      </c>
      <c s="6" r="J10" t="n">
        <v>368495</v>
      </c>
      <c s="6" r="K10" t="n">
        <v>383135</v>
      </c>
      <c s="6" r="L10" t="n">
        <v>397126</v>
      </c>
    </row>
    <row spans="1:12" r="11">
      <c s="4" r="A11" t="s">
        <v>100</v>
      </c>
      <c s="6" r="B11" t="n">
        <v>49805</v>
      </c>
      <c s="6" r="C11" t="n">
        <v>12135</v>
      </c>
      <c s="6" r="D11" t="n">
        <v>19753</v>
      </c>
      <c s="6" r="E11" t="n">
        <v>20755</v>
      </c>
      <c s="6" r="F11" t="n">
        <v>48090</v>
      </c>
      <c s="6" r="G11" t="n">
        <v>22519</v>
      </c>
      <c s="6" r="H11" t="n">
        <v>21030</v>
      </c>
      <c s="6" r="I11" t="n">
        <v>52463</v>
      </c>
      <c s="6" r="J11" t="n">
        <v>102448</v>
      </c>
      <c s="6" r="K11" t="n">
        <v>144102</v>
      </c>
      <c s="6" r="L11" t="n">
        <v>117579</v>
      </c>
    </row>
    <row spans="1:12" r="12">
      <c s="4" r="A12" t="s">
        <v>101</v>
      </c>
      <c s="6" r="B12" t="n">
        <v>117416</v>
      </c>
      <c s="6" r="C12" t="n">
        <v>53153</v>
      </c>
      <c s="6" r="D12" t="n">
        <v>47668</v>
      </c>
      <c s="6" r="E12" t="n">
        <v>47810</v>
      </c>
      <c s="6" r="F12" t="n">
        <v>110853</v>
      </c>
      <c s="6" r="G12" t="n">
        <v>60451</v>
      </c>
      <c s="6" r="H12" t="n">
        <v>48748</v>
      </c>
      <c s="6" r="I12" t="n">
        <v>18981</v>
      </c>
      <c s="6" r="J12" t="n">
        <v>266047</v>
      </c>
      <c s="6" r="K12" t="n">
        <v>239033</v>
      </c>
      <c s="6" r="L12" t="n">
        <v>279547</v>
      </c>
    </row>
    <row spans="1:12" r="13">
      <c s="3" r="A13" t="s">
        <v>102</v>
      </c>
    </row>
    <row spans="1:12" r="14">
      <c s="4" r="A14" t="s">
        <v>103</v>
      </c>
      <c s="6" r="B14" t="n">
        <v>-47369</v>
      </c>
      <c s="6" r="C14" t="n">
        <v>-665</v>
      </c>
      <c s="6" r="D14" t="n">
        <v>-39368</v>
      </c>
      <c s="6" r="E14" t="n">
        <v>22606</v>
      </c>
      <c s="6" r="F14" t="n">
        <v>-92137</v>
      </c>
      <c s="6" r="G14" t="n">
        <v>-29256</v>
      </c>
      <c s="6" r="H14" t="n">
        <v>3664</v>
      </c>
      <c s="6" r="I14" t="n">
        <v>12390</v>
      </c>
      <c s="6" r="J14" t="n">
        <v>-64796</v>
      </c>
      <c s="6" r="K14" t="n">
        <v>-105339</v>
      </c>
      <c s="6" r="L14" t="n">
        <v>-89158</v>
      </c>
    </row>
    <row spans="1:12" r="15">
      <c s="4" r="A15" t="s">
        <v>104</v>
      </c>
      <c s="7" r="B15" t="n">
        <v>70047</v>
      </c>
      <c s="7" r="C15" t="n">
        <v>52488</v>
      </c>
      <c s="7" r="D15" t="n">
        <v>8300</v>
      </c>
      <c s="7" r="E15" t="n">
        <v>70416</v>
      </c>
      <c s="7" r="F15" t="n">
        <v>18716</v>
      </c>
      <c s="7" r="G15" t="n">
        <v>31195</v>
      </c>
      <c s="7" r="H15" t="n">
        <v>52412</v>
      </c>
      <c s="7" r="I15" t="n">
        <v>31371</v>
      </c>
      <c s="7" r="J15" t="n">
        <v>201251</v>
      </c>
      <c s="7" r="K15" t="n">
        <v>133694</v>
      </c>
      <c s="7" r="L15" t="n">
        <v>190389</v>
      </c>
    </row>
    <row spans="1:12" r="16">
      <c s="4" r="A16" t="s">
        <v>105</v>
      </c>
      <c s="8" r="B16" t="n">
        <v>0.85</v>
      </c>
      <c s="8" r="C16" t="n">
        <v>0.38</v>
      </c>
      <c s="8" r="D16" t="n">
        <v>0.34</v>
      </c>
      <c s="8" r="E16" t="n">
        <v>0.34</v>
      </c>
      <c s="8" r="F16" t="n">
        <v>0.78</v>
      </c>
      <c s="8" r="G16" t="n">
        <v>0.42</v>
      </c>
      <c s="8" r="H16" t="n">
        <v>0.34</v>
      </c>
      <c s="8" r="I16" t="n">
        <v>0.13</v>
      </c>
      <c s="8" r="J16" t="n">
        <v>1.9</v>
      </c>
      <c s="8" r="K16" t="n">
        <v>1.66</v>
      </c>
      <c s="8" r="L16" t="n">
        <v>1.93</v>
      </c>
    </row>
    <row spans="1:12" r="17">
      <c s="4" r="A17" t="s">
        <v>106</v>
      </c>
      <c s="8" r="B17" t="n">
        <v>0.85</v>
      </c>
      <c s="8" r="C17" t="n">
        <v>0.38</v>
      </c>
      <c s="8" r="D17" t="n">
        <v>0.34</v>
      </c>
      <c s="8" r="E17" t="n">
        <v>0.34</v>
      </c>
      <c s="8" r="F17" t="n">
        <v>0.78</v>
      </c>
      <c s="8" r="G17" t="n">
        <v>0.42</v>
      </c>
      <c s="8" r="H17" t="n">
        <v>0.33</v>
      </c>
      <c s="8" r="I17" t="n">
        <v>0.13</v>
      </c>
      <c s="8" r="J17" t="n">
        <v>1.89</v>
      </c>
      <c s="8" r="K17" t="n">
        <v>1.66</v>
      </c>
      <c s="8" r="L17" t="n">
        <v>1.91</v>
      </c>
    </row>
    <row spans="1:12" r="18">
      <c s="4" r="A18" t="s">
        <v>107</v>
      </c>
      <c s="6" r="J18" t="n">
        <v>140365</v>
      </c>
      <c s="6" r="K18" t="n">
        <v>143935</v>
      </c>
      <c s="6" r="L18" t="n">
        <v>144913</v>
      </c>
    </row>
    <row spans="1:12" r="19">
      <c s="4" r="A19" t="s">
        <v>108</v>
      </c>
      <c s="6" r="J19" t="n">
        <v>140610</v>
      </c>
      <c s="6" r="K19" t="n">
        <v>144298</v>
      </c>
      <c s="6" r="L19" t="n">
        <v>146043</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309</v>
      </c>
      <c s="2" r="B1" t="s">
        <v>2</v>
      </c>
      <c s="2" r="C1" t="s">
        <v>32</v>
      </c>
      <c s="2" r="D1" t="s">
        <v>91</v>
      </c>
    </row>
    <row spans="1:4" r="2">
      <c s="3" r="A2" t="s">
        <v>158</v>
      </c>
    </row>
    <row spans="1:4" r="3">
      <c s="4" r="A3" t="s">
        <v>310</v>
      </c>
      <c s="6" r="B3" t="n">
        <v>363</v>
      </c>
      <c s="6" r="C3" t="n">
        <v>302</v>
      </c>
      <c s="6" r="D3" t="n">
        <v>25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11</v>
      </c>
      <c s="2" r="B1" t="s">
        <v>1</v>
      </c>
    </row>
    <row spans="1:4" r="2">
      <c s="2" r="B2" t="s">
        <v>2</v>
      </c>
      <c s="2" r="C2" t="s">
        <v>32</v>
      </c>
      <c s="2" r="D2" t="s">
        <v>91</v>
      </c>
    </row>
    <row spans="1:4" r="3">
      <c s="3" r="A3" t="s">
        <v>312</v>
      </c>
    </row>
    <row spans="1:4" r="4">
      <c s="4" r="A4" t="s">
        <v>313</v>
      </c>
      <c s="7" r="B4" t="n">
        <v>14247</v>
      </c>
      <c s="7" r="C4" t="n">
        <v>12361</v>
      </c>
    </row>
    <row spans="1:4" r="5">
      <c s="4" r="A5" t="s">
        <v>314</v>
      </c>
      <c s="6" r="B5" t="n">
        <v>3647</v>
      </c>
      <c s="6" r="C5" t="n">
        <v>1468</v>
      </c>
      <c s="7" r="D5" t="n">
        <v>4654</v>
      </c>
    </row>
    <row spans="1:4" r="6">
      <c s="4" r="A6" t="s">
        <v>315</v>
      </c>
      <c s="6" r="B6" t="n">
        <v>40586</v>
      </c>
      <c s="6" r="C6" t="n">
        <v>35901</v>
      </c>
      <c s="6" r="D6" t="n">
        <v>31296</v>
      </c>
    </row>
    <row spans="1:4" r="7">
      <c s="4" r="A7" t="s">
        <v>316</v>
      </c>
      <c s="7" r="B7" t="n">
        <v>-11958</v>
      </c>
      <c s="7" r="C7" t="n">
        <v>6372</v>
      </c>
      <c s="7" r="D7" t="n">
        <v>17314</v>
      </c>
    </row>
    <row spans="1:4" r="8">
      <c s="4" r="A8" t="s">
        <v>317</v>
      </c>
    </row>
    <row spans="1:4" r="9">
      <c s="3" r="A9" t="s">
        <v>312</v>
      </c>
    </row>
    <row spans="1:4" r="10">
      <c s="4" r="A10" t="s">
        <v>318</v>
      </c>
      <c s="4" r="B10" t="s">
        <v>319</v>
      </c>
    </row>
    <row spans="1:4" r="11">
      <c s="4" r="A11" t="s">
        <v>320</v>
      </c>
    </row>
    <row spans="1:4" r="12">
      <c s="3" r="A12" t="s">
        <v>312</v>
      </c>
    </row>
    <row spans="1:4" r="13">
      <c s="4" r="A13" t="s">
        <v>318</v>
      </c>
      <c s="4" r="B13" t="s">
        <v>321</v>
      </c>
    </row>
    <row spans="1:4" r="14">
      <c s="4" r="A14" t="s">
        <v>322</v>
      </c>
    </row>
    <row spans="1:4" r="15">
      <c s="3" r="A15" t="s">
        <v>312</v>
      </c>
    </row>
    <row spans="1:4" r="16">
      <c s="4" r="A16" t="s">
        <v>323</v>
      </c>
      <c s="4" r="B16" t="s">
        <v>324</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6"/>
  </cols>
  <sheetData>
    <row spans="1:2" r="1">
      <c s="1" r="A1" t="s">
        <v>325</v>
      </c>
      <c s="2" r="B1" t="s">
        <v>1</v>
      </c>
    </row>
    <row spans="1:2" r="2">
      <c s="2" r="B2" t="s">
        <v>2</v>
      </c>
    </row>
    <row spans="1:2" r="3">
      <c s="4" r="A3" t="s">
        <v>326</v>
      </c>
    </row>
    <row spans="1:2" r="4">
      <c s="3" r="A4" t="s">
        <v>327</v>
      </c>
    </row>
    <row spans="1:2" r="5">
      <c s="4" r="A5" t="s">
        <v>328</v>
      </c>
      <c s="4" r="B5" t="s">
        <v>329</v>
      </c>
    </row>
    <row spans="1:2" r="6">
      <c s="4" r="A6" t="s">
        <v>330</v>
      </c>
    </row>
    <row spans="1:2" r="7">
      <c s="3" r="A7" t="s">
        <v>327</v>
      </c>
    </row>
    <row spans="1:2" r="8">
      <c s="4" r="A8" t="s">
        <v>328</v>
      </c>
      <c s="4" r="B8" t="s">
        <v>331</v>
      </c>
    </row>
    <row spans="1:2" r="9">
      <c s="4" r="A9" t="s">
        <v>332</v>
      </c>
    </row>
    <row spans="1:2" r="10">
      <c s="3" r="A10" t="s">
        <v>327</v>
      </c>
    </row>
    <row spans="1:2" r="11">
      <c s="4" r="A11" t="s">
        <v>328</v>
      </c>
      <c s="4" r="B11" t="s">
        <v>33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s="1" r="A1" t="s">
        <v>333</v>
      </c>
      <c s="2" r="B1" t="s">
        <v>2</v>
      </c>
      <c s="2" r="C1" t="s">
        <v>32</v>
      </c>
    </row>
    <row spans="1:3" r="2">
      <c s="3" r="A2" t="s">
        <v>162</v>
      </c>
    </row>
    <row spans="1:3" r="3">
      <c s="4" r="A3" t="s">
        <v>334</v>
      </c>
      <c s="7" r="B3" t="n">
        <v>290791</v>
      </c>
      <c s="7" r="C3" t="n">
        <v>214113</v>
      </c>
    </row>
    <row spans="1:3" r="4">
      <c s="4" r="A4" t="s">
        <v>335</v>
      </c>
      <c s="6" r="B4" t="n">
        <v>-6782</v>
      </c>
      <c s="6" r="C4" t="n">
        <v>-5997</v>
      </c>
    </row>
    <row spans="1:3" r="5">
      <c s="4" r="A5" t="s">
        <v>336</v>
      </c>
      <c s="7" r="B5" t="n">
        <v>284009</v>
      </c>
      <c s="7" r="C5" t="n">
        <v>20811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s="1" r="A1" t="s">
        <v>337</v>
      </c>
      <c s="2" r="B1" t="s">
        <v>1</v>
      </c>
    </row>
    <row spans="1:4" r="2">
      <c s="2" r="B2" t="s">
        <v>2</v>
      </c>
      <c s="2" r="C2" t="s">
        <v>32</v>
      </c>
      <c s="2" r="D2" t="s">
        <v>91</v>
      </c>
    </row>
    <row spans="1:4" r="3">
      <c s="3" r="A3" t="s">
        <v>165</v>
      </c>
    </row>
    <row spans="1:4" r="4">
      <c s="4" r="A4" t="s">
        <v>338</v>
      </c>
      <c s="7" r="B4" t="n">
        <v>3721</v>
      </c>
      <c s="7" r="C4" t="n">
        <v>2620</v>
      </c>
    </row>
    <row spans="1:4" r="5">
      <c s="4" r="A5" t="s">
        <v>339</v>
      </c>
      <c s="7" r="B5" t="n">
        <v>72573</v>
      </c>
      <c s="7" r="C5" t="n">
        <v>57450</v>
      </c>
      <c s="7" r="D5" t="n">
        <v>48177</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40</v>
      </c>
      <c s="2" r="B1" t="s">
        <v>2</v>
      </c>
      <c s="2" r="C1" t="s">
        <v>32</v>
      </c>
    </row>
    <row spans="1:3" r="2">
      <c s="3" r="A2" t="s">
        <v>165</v>
      </c>
    </row>
    <row spans="1:3" r="3">
      <c s="4" r="A3" t="s">
        <v>341</v>
      </c>
      <c s="7" r="B3" t="n">
        <v>55488</v>
      </c>
      <c s="7" r="C3" t="n">
        <v>60548</v>
      </c>
    </row>
    <row spans="1:3" r="4">
      <c s="4" r="A4" t="s">
        <v>342</v>
      </c>
      <c s="6" r="B4" t="n">
        <v>30885</v>
      </c>
      <c s="6" r="C4" t="n">
        <v>29099</v>
      </c>
    </row>
    <row spans="1:3" r="5">
      <c s="4" r="A5" t="s">
        <v>343</v>
      </c>
      <c s="6" r="B5" t="n">
        <v>225604</v>
      </c>
      <c s="6" r="C5" t="n">
        <v>176677</v>
      </c>
    </row>
    <row spans="1:3" r="6">
      <c s="4" r="A6" t="s">
        <v>326</v>
      </c>
      <c s="6" r="B6" t="n">
        <v>73254</v>
      </c>
      <c s="6" r="C6" t="n">
        <v>55320</v>
      </c>
    </row>
    <row spans="1:3" r="7">
      <c s="4" r="A7" t="s">
        <v>344</v>
      </c>
      <c s="6" r="B7" t="n">
        <v>44085</v>
      </c>
      <c s="6" r="C7" t="n">
        <v>35457</v>
      </c>
    </row>
    <row spans="1:3" r="8">
      <c s="4" r="A8" t="s">
        <v>338</v>
      </c>
      <c s="6" r="B8" t="n">
        <v>112161</v>
      </c>
      <c s="6" r="C8" t="n">
        <v>84854</v>
      </c>
    </row>
    <row spans="1:3" r="9">
      <c s="4" r="A9" t="s">
        <v>332</v>
      </c>
      <c s="6" r="B9" t="n">
        <v>11929</v>
      </c>
      <c s="6" r="C9" t="n">
        <v>11908</v>
      </c>
    </row>
    <row spans="1:3" r="10">
      <c s="4" r="A10" t="s">
        <v>345</v>
      </c>
      <c s="6" r="B10" t="n">
        <v>-203801</v>
      </c>
      <c s="6" r="C10" t="n">
        <v>-157855</v>
      </c>
    </row>
    <row spans="1:3" r="11">
      <c s="4" r="A11" t="s">
        <v>346</v>
      </c>
      <c s="7" r="B11" t="n">
        <v>349605</v>
      </c>
      <c s="7" r="C11" t="n">
        <v>29600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7"/>
    <col customWidth="1" max="2" min="2" width="24"/>
    <col customWidth="1" max="3" min="3" width="25"/>
    <col customWidth="1" max="4" min="4" width="14"/>
  </cols>
  <sheetData>
    <row spans="1:4" r="1">
      <c s="1" r="A1" t="s">
        <v>347</v>
      </c>
      <c s="2" r="B1" t="s">
        <v>1</v>
      </c>
    </row>
    <row spans="1:4" r="2">
      <c s="2" r="B2" t="s">
        <v>2</v>
      </c>
      <c s="2" r="C2" t="s">
        <v>32</v>
      </c>
      <c s="2" r="D2" t="s">
        <v>91</v>
      </c>
    </row>
    <row spans="1:4" r="3">
      <c s="3" r="A3" t="s">
        <v>348</v>
      </c>
    </row>
    <row spans="1:4" r="4">
      <c s="4" r="A4" t="s">
        <v>349</v>
      </c>
      <c s="7" r="B4" t="n">
        <v>810</v>
      </c>
      <c s="7" r="C4" t="n">
        <v>914</v>
      </c>
      <c s="7" r="D4" t="n">
        <v>891</v>
      </c>
    </row>
    <row spans="1:4" r="5">
      <c s="4" r="A5" t="s">
        <v>322</v>
      </c>
    </row>
    <row spans="1:4" r="6">
      <c s="3" r="A6" t="s">
        <v>348</v>
      </c>
    </row>
    <row spans="1:4" r="7">
      <c s="4" r="A7" t="s">
        <v>350</v>
      </c>
      <c s="4" r="B7" t="s">
        <v>351</v>
      </c>
      <c s="4" r="C7" t="s">
        <v>352</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353</v>
      </c>
      <c s="2" r="B1" t="s">
        <v>1</v>
      </c>
    </row>
    <row spans="1:3" r="2">
      <c s="2" r="B2" t="s">
        <v>2</v>
      </c>
      <c s="2" r="C2" t="s">
        <v>32</v>
      </c>
    </row>
    <row spans="1:3" r="3">
      <c s="3" r="A3" t="s">
        <v>168</v>
      </c>
    </row>
    <row spans="1:3" r="4">
      <c s="4" r="A4" t="s">
        <v>354</v>
      </c>
      <c s="7" r="B4" t="n">
        <v>25496</v>
      </c>
      <c s="7" r="C4" t="n">
        <v>25496</v>
      </c>
    </row>
    <row spans="1:3" r="5">
      <c s="4" r="A5" t="s">
        <v>355</v>
      </c>
      <c s="6" r="B5" t="n">
        <v>-1666</v>
      </c>
      <c s="6" r="C5" t="n">
        <v>-1083</v>
      </c>
    </row>
    <row spans="1:3" r="6">
      <c s="4" r="A6" t="s">
        <v>356</v>
      </c>
      <c s="6" r="B6" t="n">
        <v>23830</v>
      </c>
      <c s="6" r="C6" t="n">
        <v>24413</v>
      </c>
    </row>
    <row spans="1:3" r="7">
      <c s="4" r="A7" t="s">
        <v>357</v>
      </c>
      <c s="6" r="B7" t="n">
        <v>10150</v>
      </c>
      <c s="6" r="C7" t="n">
        <v>10150</v>
      </c>
    </row>
    <row spans="1:3" r="8">
      <c s="4" r="A8" t="s">
        <v>358</v>
      </c>
      <c s="6" r="B8" t="n">
        <v>-9074</v>
      </c>
      <c s="6" r="C8" t="n">
        <v>-8264</v>
      </c>
    </row>
    <row spans="1:3" r="9">
      <c s="4" r="A9" t="s">
        <v>355</v>
      </c>
      <c s="6" r="B9" t="n">
        <v>-129</v>
      </c>
      <c s="6" r="C9" t="n">
        <v>-136</v>
      </c>
    </row>
    <row spans="1:3" r="10">
      <c s="4" r="A10" t="s">
        <v>359</v>
      </c>
      <c s="6" r="B10" t="n">
        <v>947</v>
      </c>
      <c s="6" r="C10" t="n">
        <v>1750</v>
      </c>
    </row>
    <row spans="1:3" r="11">
      <c s="4" r="A11" t="s">
        <v>41</v>
      </c>
      <c s="7" r="B11" t="n">
        <v>24777</v>
      </c>
      <c s="7" r="C11" t="n">
        <v>2616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60</v>
      </c>
      <c s="2" r="B1" t="s">
        <v>2</v>
      </c>
      <c s="2" r="C1" t="s">
        <v>32</v>
      </c>
    </row>
    <row spans="1:3" r="2">
      <c s="3" r="A2" t="s">
        <v>168</v>
      </c>
    </row>
    <row spans="1:3" r="3">
      <c s="6" r="A3" t="n">
        <v>2016</v>
      </c>
      <c s="7" r="B3" t="n">
        <v>629</v>
      </c>
    </row>
    <row spans="1:3" r="4">
      <c s="6" r="A4" t="n">
        <v>2017</v>
      </c>
      <c s="6" r="B4" t="n">
        <v>247</v>
      </c>
    </row>
    <row spans="1:3" r="5">
      <c s="6" r="A5" t="n">
        <v>2018</v>
      </c>
      <c s="6" r="B5" t="n">
        <v>71</v>
      </c>
    </row>
    <row spans="1:3" r="6">
      <c s="4" r="A6" t="s">
        <v>361</v>
      </c>
      <c s="6" r="B6" t="n">
        <v>0</v>
      </c>
    </row>
    <row spans="1:3" r="7">
      <c s="4" r="A7" t="s">
        <v>359</v>
      </c>
      <c s="7" r="B7" t="n">
        <v>947</v>
      </c>
      <c s="7" r="C7" t="n">
        <v>175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62</v>
      </c>
      <c s="2" r="B1" t="s">
        <v>2</v>
      </c>
      <c s="2" r="C1" t="s">
        <v>32</v>
      </c>
    </row>
    <row spans="1:3" r="2">
      <c s="3" r="A2" t="s">
        <v>171</v>
      </c>
    </row>
    <row spans="1:3" r="3">
      <c s="4" r="A3" t="s">
        <v>363</v>
      </c>
      <c s="7" r="B3" t="n">
        <v>26017</v>
      </c>
      <c s="7" r="C3" t="n">
        <v>10313</v>
      </c>
    </row>
    <row spans="1:3" r="4">
      <c s="4" r="A4" t="s">
        <v>364</v>
      </c>
      <c s="6" r="B4" t="n">
        <v>10506</v>
      </c>
      <c s="6" r="C4" t="n">
        <v>8579</v>
      </c>
    </row>
    <row spans="1:3" r="5">
      <c s="4" r="A5" t="s">
        <v>365</v>
      </c>
      <c s="6" r="B5" t="n">
        <v>6070</v>
      </c>
      <c s="6" r="C5" t="n">
        <v>5567</v>
      </c>
    </row>
    <row spans="1:3" r="6">
      <c s="4" r="A6" t="s">
        <v>366</v>
      </c>
      <c s="6" r="B6" t="n">
        <v>8083</v>
      </c>
      <c s="6" r="C6" t="n">
        <v>7530</v>
      </c>
    </row>
    <row spans="1:3" r="7">
      <c s="4" r="A7" t="s">
        <v>367</v>
      </c>
      <c s="7" r="B7" t="n">
        <v>50676</v>
      </c>
      <c s="7" r="C7" t="n">
        <v>3198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I47"/>
  <sheetViews>
    <sheetView workbookViewId="0">
      <selection activeCell="A1" sqref="A1"/>
    </sheetView>
  </sheetViews>
  <sheetFormatPr baseColWidth="10" defaultRowHeight="15"/>
  <cols>
    <col customWidth="1" max="1" min="1" width="80"/>
    <col customWidth="1" max="2" min="2" width="11"/>
    <col customWidth="1" max="3" min="3" width="19"/>
    <col customWidth="1" max="4" min="4" width="21"/>
    <col customWidth="1" max="5" min="5" width="13"/>
    <col customWidth="1" max="6" min="6" width="27"/>
    <col customWidth="1" max="7" min="7" width="18"/>
    <col customWidth="1" max="8" min="8" width="46"/>
    <col customWidth="1" max="9" min="9" width="12"/>
  </cols>
  <sheetData>
    <row spans="1:9" r="1">
      <c s="1" r="A1" t="s">
        <v>109</v>
      </c>
      <c s="2" r="B1" t="s">
        <v>110</v>
      </c>
      <c s="2" r="C1" t="s">
        <v>111</v>
      </c>
      <c s="2" r="D1" t="s">
        <v>112</v>
      </c>
      <c s="2" r="E1" t="s">
        <v>113</v>
      </c>
      <c s="2" r="F1" t="s">
        <v>114</v>
      </c>
      <c s="2" r="G1" t="s">
        <v>115</v>
      </c>
      <c s="2" r="H1" t="s">
        <v>116</v>
      </c>
      <c s="2" r="I1" t="s">
        <v>110</v>
      </c>
    </row>
    <row spans="1:9" r="2">
      <c s="4" r="A2" t="s">
        <v>117</v>
      </c>
      <c s="6" r="C2" t="n">
        <v>32065</v>
      </c>
      <c s="6" r="D2" t="n">
        <v>32065</v>
      </c>
      <c s="6" r="E2" t="n">
        <v>112371</v>
      </c>
    </row>
    <row spans="1:9" r="3">
      <c s="4" r="A3" t="s">
        <v>118</v>
      </c>
      <c s="7" r="D3" t="n">
        <v>0</v>
      </c>
      <c s="7" r="E3" t="n">
        <v>562</v>
      </c>
      <c s="7" r="F3" t="n">
        <v>221372</v>
      </c>
      <c s="7" r="G3" t="n">
        <v>644275</v>
      </c>
      <c s="7" r="H3" t="n">
        <v>21090</v>
      </c>
      <c s="7" r="I3" t="n">
        <v>887299</v>
      </c>
    </row>
    <row spans="1:9" r="4">
      <c s="3" r="A4" t="s">
        <v>119</v>
      </c>
    </row>
    <row spans="1:9" r="5">
      <c s="4" r="A5" t="s">
        <v>101</v>
      </c>
      <c s="7" r="B5" t="n">
        <v>279547</v>
      </c>
      <c s="6" r="G5" t="n">
        <v>279547</v>
      </c>
      <c s="6" r="I5" t="n">
        <v>279547</v>
      </c>
    </row>
    <row spans="1:9" r="6">
      <c s="4" r="A6" t="s">
        <v>103</v>
      </c>
      <c s="6" r="B6" t="n">
        <v>-89158</v>
      </c>
      <c s="6" r="H6" t="n">
        <v>-89158</v>
      </c>
      <c s="6" r="I6" t="n">
        <v>-89158</v>
      </c>
    </row>
    <row spans="1:9" r="7">
      <c s="4" r="A7" t="s">
        <v>120</v>
      </c>
      <c s="6" r="C7" t="n">
        <v>-2110</v>
      </c>
      <c s="6" r="D7" t="n">
        <v>-2110</v>
      </c>
      <c s="6" r="E7" t="n">
        <v>2110</v>
      </c>
    </row>
    <row spans="1:9" r="8">
      <c s="4" r="A8" t="s">
        <v>121</v>
      </c>
      <c s="7" r="D8" t="n">
        <v>0</v>
      </c>
      <c s="7" r="E8" t="n">
        <v>11</v>
      </c>
      <c s="6" r="F8" t="n">
        <v>-11</v>
      </c>
      <c s="6" r="I8" t="n">
        <v>0</v>
      </c>
    </row>
    <row spans="1:9" r="9">
      <c s="4" r="A9" t="s">
        <v>122</v>
      </c>
      <c s="6" r="F9" t="n">
        <v>10087</v>
      </c>
      <c s="6" r="I9" t="n">
        <v>10087</v>
      </c>
    </row>
    <row spans="1:9" r="10">
      <c s="4" r="A10" t="s">
        <v>123</v>
      </c>
      <c s="6" r="F10" t="n">
        <v>6457</v>
      </c>
      <c s="6" r="I10" t="n">
        <v>6457</v>
      </c>
    </row>
    <row spans="1:9" r="11">
      <c s="4" r="A11" t="s">
        <v>124</v>
      </c>
      <c s="6" r="E11" t="n">
        <v>952</v>
      </c>
    </row>
    <row spans="1:9" r="12">
      <c s="4" r="A12" t="s">
        <v>125</v>
      </c>
      <c s="7" r="E12" t="n">
        <v>4</v>
      </c>
      <c s="6" r="F12" t="n">
        <v>8167</v>
      </c>
      <c s="6" r="I12" t="n">
        <v>8171</v>
      </c>
    </row>
    <row spans="1:9" r="13">
      <c s="4" r="A13" t="s">
        <v>126</v>
      </c>
      <c s="6" r="E13" t="n">
        <v>-91</v>
      </c>
    </row>
    <row spans="1:9" r="14">
      <c s="4" r="A14" t="s">
        <v>127</v>
      </c>
      <c s="7" r="E14" t="n">
        <v>0</v>
      </c>
      <c s="6" r="F14" t="n">
        <v>-5721</v>
      </c>
      <c s="6" r="I14" t="n">
        <v>-5721</v>
      </c>
    </row>
    <row spans="1:9" r="15">
      <c s="4" r="A15" t="s">
        <v>128</v>
      </c>
      <c s="6" r="C15" t="n">
        <v>29955</v>
      </c>
      <c s="6" r="D15" t="n">
        <v>29955</v>
      </c>
      <c s="6" r="E15" t="n">
        <v>115342</v>
      </c>
    </row>
    <row spans="1:9" r="16">
      <c s="4" r="A16" t="s">
        <v>129</v>
      </c>
      <c s="7" r="D16" t="n">
        <v>0</v>
      </c>
      <c s="7" r="E16" t="n">
        <v>577</v>
      </c>
      <c s="6" r="F16" t="n">
        <v>240351</v>
      </c>
      <c s="6" r="G16" t="n">
        <v>923822</v>
      </c>
      <c s="6" r="H16" t="n">
        <v>-68068</v>
      </c>
      <c s="6" r="I16" t="n">
        <v>1096682</v>
      </c>
    </row>
    <row spans="1:9" r="17">
      <c s="3" r="A17" t="s">
        <v>119</v>
      </c>
    </row>
    <row spans="1:9" r="18">
      <c s="4" r="A18" t="s">
        <v>101</v>
      </c>
      <c s="6" r="B18" t="n">
        <v>239033</v>
      </c>
      <c s="6" r="G18" t="n">
        <v>239033</v>
      </c>
      <c s="6" r="I18" t="n">
        <v>239033</v>
      </c>
    </row>
    <row spans="1:9" r="19">
      <c s="4" r="A19" t="s">
        <v>103</v>
      </c>
      <c s="7" r="B19" t="n">
        <v>-105339</v>
      </c>
      <c s="6" r="H19" t="n">
        <v>-105339</v>
      </c>
      <c s="6" r="I19" t="n">
        <v>-105339</v>
      </c>
    </row>
    <row spans="1:9" r="20">
      <c s="4" r="A20" t="s">
        <v>120</v>
      </c>
      <c s="6" r="C20" t="n">
        <v>-20122</v>
      </c>
      <c s="6" r="D20" t="n">
        <v>-20122</v>
      </c>
      <c s="6" r="E20" t="n">
        <v>20122</v>
      </c>
    </row>
    <row spans="1:9" r="21">
      <c s="4" r="A21" t="s">
        <v>121</v>
      </c>
      <c s="7" r="D21" t="n">
        <v>0</v>
      </c>
      <c s="7" r="E21" t="n">
        <v>101</v>
      </c>
      <c s="6" r="F21" t="n">
        <v>-101</v>
      </c>
      <c s="6" r="I21" t="n">
        <v>0</v>
      </c>
    </row>
    <row spans="1:9" r="22">
      <c s="4" r="A22" t="s">
        <v>122</v>
      </c>
      <c s="6" r="F22" t="n">
        <v>8269</v>
      </c>
      <c s="6" r="I22" t="n">
        <v>8269</v>
      </c>
    </row>
    <row spans="1:9" r="23">
      <c s="4" r="A23" t="s">
        <v>123</v>
      </c>
      <c s="6" r="F23" t="n">
        <v>413</v>
      </c>
      <c s="6" r="I23" t="n">
        <v>413</v>
      </c>
    </row>
    <row spans="1:9" r="24">
      <c s="4" r="A24" t="s">
        <v>124</v>
      </c>
      <c s="6" r="E24" t="n">
        <v>409</v>
      </c>
    </row>
    <row spans="1:9" r="25">
      <c s="4" r="A25" t="s">
        <v>125</v>
      </c>
      <c s="7" r="E25" t="n">
        <v>2</v>
      </c>
      <c s="6" r="F25" t="n">
        <v>2911</v>
      </c>
      <c s="6" r="I25" t="n">
        <v>2913</v>
      </c>
    </row>
    <row spans="1:9" r="26">
      <c s="4" r="A26" t="s">
        <v>126</v>
      </c>
      <c s="6" r="E26" t="n">
        <v>-104</v>
      </c>
    </row>
    <row spans="1:9" r="27">
      <c s="4" r="A27" t="s">
        <v>127</v>
      </c>
      <c s="7" r="E27" t="n">
        <v>-1</v>
      </c>
      <c s="6" r="F27" t="n">
        <v>-4971</v>
      </c>
      <c s="6" r="I27" t="n">
        <v>-4972</v>
      </c>
    </row>
    <row spans="1:9" r="28">
      <c s="4" r="A28" t="s">
        <v>130</v>
      </c>
      <c s="6" r="B28" t="n">
        <v>-3657</v>
      </c>
      <c s="6" r="E28" t="n">
        <v>-3657</v>
      </c>
    </row>
    <row spans="1:9" r="29">
      <c s="4" r="A29" t="s">
        <v>131</v>
      </c>
      <c s="7" r="B29" t="n">
        <v>-147431</v>
      </c>
      <c s="7" r="E29" t="n">
        <v>-18</v>
      </c>
      <c s="6" r="F29" t="n">
        <v>-5177</v>
      </c>
      <c s="6" r="G29" t="n">
        <v>-142236</v>
      </c>
      <c s="6" r="I29" t="n">
        <v>-147431</v>
      </c>
    </row>
    <row spans="1:9" r="30">
      <c s="4" r="A30" t="s">
        <v>132</v>
      </c>
      <c s="6" r="C30" t="n">
        <v>9833</v>
      </c>
      <c s="6" r="D30" t="n">
        <v>9833</v>
      </c>
      <c s="6" r="E30" t="n">
        <v>132112</v>
      </c>
    </row>
    <row spans="1:9" r="31">
      <c s="4" r="A31" t="s">
        <v>133</v>
      </c>
      <c s="7" r="D31" t="n">
        <v>0</v>
      </c>
      <c s="7" r="E31" t="n">
        <v>661</v>
      </c>
      <c s="6" r="F31" t="n">
        <v>241695</v>
      </c>
      <c s="6" r="G31" t="n">
        <v>1020619</v>
      </c>
      <c s="6" r="H31" t="n">
        <v>-173407</v>
      </c>
      <c s="6" r="I31" t="n">
        <v>1089568</v>
      </c>
    </row>
    <row spans="1:9" r="32">
      <c s="3" r="A32" t="s">
        <v>119</v>
      </c>
    </row>
    <row spans="1:9" r="33">
      <c s="4" r="A33" t="s">
        <v>101</v>
      </c>
      <c s="6" r="B33" t="n">
        <v>266047</v>
      </c>
      <c s="6" r="G33" t="n">
        <v>266047</v>
      </c>
      <c s="6" r="I33" t="n">
        <v>266047</v>
      </c>
    </row>
    <row spans="1:9" r="34">
      <c s="4" r="A34" t="s">
        <v>103</v>
      </c>
      <c s="7" r="B34" t="n">
        <v>-64796</v>
      </c>
      <c s="6" r="H34" t="n">
        <v>-64796</v>
      </c>
      <c s="6" r="I34" t="n">
        <v>-64796</v>
      </c>
    </row>
    <row spans="1:9" r="35">
      <c s="4" r="A35" t="s">
        <v>120</v>
      </c>
      <c s="6" r="C35" t="n">
        <v>-29</v>
      </c>
      <c s="6" r="D35" t="n">
        <v>-29</v>
      </c>
      <c s="6" r="E35" t="n">
        <v>29</v>
      </c>
    </row>
    <row spans="1:9" r="36">
      <c s="4" r="A36" t="s">
        <v>121</v>
      </c>
      <c s="7" r="D36" t="n">
        <v>0</v>
      </c>
      <c s="7" r="E36" t="n">
        <v>0</v>
      </c>
      <c s="6" r="F36" t="n">
        <v>0</v>
      </c>
      <c s="6" r="I36" t="n">
        <v>0</v>
      </c>
    </row>
    <row spans="1:9" r="37">
      <c s="4" r="A37" t="s">
        <v>122</v>
      </c>
      <c s="6" r="F37" t="n">
        <v>10356</v>
      </c>
      <c s="6" r="I37" t="n">
        <v>10356</v>
      </c>
    </row>
    <row spans="1:9" r="38">
      <c s="4" r="A38" t="s">
        <v>123</v>
      </c>
      <c s="6" r="F38" t="n">
        <v>-1202</v>
      </c>
      <c s="6" r="I38" t="n">
        <v>-1202</v>
      </c>
    </row>
    <row spans="1:9" r="39">
      <c s="4" r="A39" t="s">
        <v>124</v>
      </c>
      <c s="6" r="E39" t="n">
        <v>350</v>
      </c>
    </row>
    <row spans="1:9" r="40">
      <c s="4" r="A40" t="s">
        <v>125</v>
      </c>
      <c s="7" r="E40" t="n">
        <v>2</v>
      </c>
      <c s="6" r="F40" t="n">
        <v>4702</v>
      </c>
      <c s="6" r="I40" t="n">
        <v>4704</v>
      </c>
    </row>
    <row spans="1:9" r="41">
      <c s="4" r="A41" t="s">
        <v>126</v>
      </c>
      <c s="6" r="E41" t="n">
        <v>-50</v>
      </c>
    </row>
    <row spans="1:9" r="42">
      <c s="4" r="A42" t="s">
        <v>127</v>
      </c>
      <c s="7" r="E42" t="n">
        <v>0</v>
      </c>
      <c s="6" r="F42" t="n">
        <v>-2857</v>
      </c>
      <c s="6" r="I42" t="n">
        <v>-2857</v>
      </c>
    </row>
    <row spans="1:9" r="43">
      <c s="4" r="A43" t="s">
        <v>130</v>
      </c>
      <c s="6" r="B43" t="n">
        <v>-4959</v>
      </c>
      <c s="6" r="E43" t="n">
        <v>-4959</v>
      </c>
    </row>
    <row spans="1:9" r="44">
      <c s="4" r="A44" t="s">
        <v>131</v>
      </c>
      <c s="7" r="B44" t="n">
        <v>-274193</v>
      </c>
      <c s="7" r="E44" t="n">
        <v>-26</v>
      </c>
      <c s="6" r="F44" t="n">
        <v>-7016</v>
      </c>
      <c s="6" r="G44" t="n">
        <v>-267151</v>
      </c>
      <c s="6" r="I44" t="n">
        <v>-274193</v>
      </c>
    </row>
    <row spans="1:9" r="45">
      <c s="4" r="A45" t="s">
        <v>134</v>
      </c>
      <c s="6" r="F45" t="n">
        <v>-145</v>
      </c>
      <c s="6" r="I45" t="n">
        <v>-145</v>
      </c>
    </row>
    <row spans="1:9" r="46">
      <c s="4" r="A46" t="s">
        <v>135</v>
      </c>
      <c s="6" r="C46" t="n">
        <v>9804</v>
      </c>
      <c s="6" r="D46" t="n">
        <v>9804</v>
      </c>
      <c s="6" r="E46" t="n">
        <v>127482</v>
      </c>
    </row>
    <row spans="1:9" r="47">
      <c s="4" r="A47" t="s">
        <v>136</v>
      </c>
      <c s="7" r="D47" t="n">
        <v>0</v>
      </c>
      <c s="7" r="E47" t="n">
        <v>637</v>
      </c>
      <c s="7" r="F47" t="n">
        <v>245533</v>
      </c>
      <c s="7" r="G47" t="n">
        <v>1019515</v>
      </c>
      <c s="7" r="H47" t="n">
        <v>-238203</v>
      </c>
      <c s="7" r="I47" t="n">
        <v>102748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68</v>
      </c>
      <c s="2" r="B1" t="s">
        <v>2</v>
      </c>
      <c s="2" r="C1" t="s">
        <v>32</v>
      </c>
    </row>
    <row spans="1:3" r="2">
      <c s="3" r="A2" t="s">
        <v>174</v>
      </c>
    </row>
    <row spans="1:3" r="3">
      <c s="4" r="A3" t="s">
        <v>369</v>
      </c>
      <c s="7" r="B3" t="n">
        <v>25723</v>
      </c>
      <c s="7" r="C3" t="n">
        <v>20837</v>
      </c>
    </row>
    <row spans="1:3" r="4">
      <c s="4" r="A4" t="s">
        <v>370</v>
      </c>
      <c s="6" r="B4" t="n">
        <v>24609</v>
      </c>
      <c s="6" r="C4" t="n">
        <v>22294</v>
      </c>
    </row>
    <row spans="1:3" r="5">
      <c s="4" r="A5" t="s">
        <v>371</v>
      </c>
      <c s="7" r="B5" t="n">
        <v>50332</v>
      </c>
      <c s="7" r="C5" t="n">
        <v>4313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372</v>
      </c>
      <c s="2" r="B1" t="s">
        <v>373</v>
      </c>
    </row>
    <row spans="1:4" r="2">
      <c s="2" r="B2" t="s">
        <v>374</v>
      </c>
      <c s="2" r="C2" t="s">
        <v>375</v>
      </c>
      <c s="2" r="D2" t="s">
        <v>2</v>
      </c>
    </row>
    <row spans="1:4" r="3">
      <c s="4" r="A3" t="s">
        <v>376</v>
      </c>
    </row>
    <row spans="1:4" r="4">
      <c s="3" r="A4" t="s">
        <v>377</v>
      </c>
    </row>
    <row spans="1:4" r="5">
      <c s="4" r="A5" t="s">
        <v>378</v>
      </c>
      <c s="7" r="B5" t="n">
        <v>15000000</v>
      </c>
    </row>
    <row spans="1:4" r="6">
      <c s="4" r="A6" t="s">
        <v>379</v>
      </c>
      <c s="4" r="B6" t="s">
        <v>380</v>
      </c>
    </row>
    <row spans="1:4" r="7">
      <c s="4" r="A7" t="s">
        <v>381</v>
      </c>
      <c s="7" r="D7" t="n">
        <v>0</v>
      </c>
    </row>
    <row spans="1:4" r="8">
      <c s="4" r="A8" t="s">
        <v>382</v>
      </c>
      <c s="7" r="D8" t="n">
        <v>1560000</v>
      </c>
    </row>
    <row spans="1:4" r="9">
      <c s="4" r="A9" t="s">
        <v>383</v>
      </c>
    </row>
    <row spans="1:4" r="10">
      <c s="3" r="A10" t="s">
        <v>377</v>
      </c>
    </row>
    <row spans="1:4" r="11">
      <c s="4" r="A11" t="s">
        <v>384</v>
      </c>
      <c s="4" r="C11" t="s">
        <v>385</v>
      </c>
    </row>
    <row spans="1:4" r="12">
      <c s="4" r="A12" t="s">
        <v>386</v>
      </c>
    </row>
    <row spans="1:4" r="13">
      <c s="3" r="A13" t="s">
        <v>377</v>
      </c>
    </row>
    <row spans="1:4" r="14">
      <c s="4" r="A14" t="s">
        <v>384</v>
      </c>
      <c s="4" r="C14" t="s">
        <v>385</v>
      </c>
    </row>
    <row spans="1:4" r="15">
      <c s="4" r="A15" t="s">
        <v>387</v>
      </c>
    </row>
    <row spans="1:4" r="16">
      <c s="3" r="A16" t="s">
        <v>377</v>
      </c>
    </row>
    <row spans="1:4" r="17">
      <c s="4" r="A17" t="s">
        <v>384</v>
      </c>
      <c s="4" r="C17" t="s">
        <v>38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34"/>
  </cols>
  <sheetData>
    <row spans="1:2" r="1">
      <c s="1" r="A1" t="s">
        <v>388</v>
      </c>
      <c s="2" r="B1" t="s">
        <v>1</v>
      </c>
    </row>
    <row spans="1:2" r="2">
      <c s="2" r="B2" t="s">
        <v>389</v>
      </c>
    </row>
    <row spans="1:2" r="3">
      <c s="3" r="A3" t="s">
        <v>180</v>
      </c>
    </row>
    <row spans="1:2" r="4">
      <c s="4" r="A4" t="s">
        <v>390</v>
      </c>
      <c s="6" r="B4" t="n">
        <v>1</v>
      </c>
    </row>
    <row spans="1:2" r="5">
      <c s="4" r="A5" t="s">
        <v>391</v>
      </c>
      <c s="4" r="B5" t="s">
        <v>392</v>
      </c>
    </row>
    <row spans="1:2" r="6">
      <c s="4" r="A6" t="s">
        <v>393</v>
      </c>
      <c s="6" r="B6" t="n">
        <v>418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37"/>
    <col customWidth="1" max="3" min="3" width="31"/>
    <col customWidth="1" max="4" min="4" width="31"/>
  </cols>
  <sheetData>
    <row spans="1:4" r="1">
      <c s="1" r="A1" t="s">
        <v>394</v>
      </c>
      <c s="2" r="B1" t="s">
        <v>1</v>
      </c>
    </row>
    <row spans="1:4" r="2">
      <c s="2" r="B2" t="s">
        <v>395</v>
      </c>
      <c s="2" r="C2" t="s">
        <v>396</v>
      </c>
      <c s="2" r="D2" t="s">
        <v>397</v>
      </c>
    </row>
    <row spans="1:4" r="3">
      <c s="3" r="A3" t="s">
        <v>398</v>
      </c>
    </row>
    <row spans="1:4" r="4">
      <c s="4" r="A4" t="s">
        <v>399</v>
      </c>
      <c s="4" r="B4" t="s">
        <v>400</v>
      </c>
    </row>
    <row spans="1:4" r="5">
      <c s="4" r="A5" t="s">
        <v>122</v>
      </c>
      <c s="7" r="B5" t="n">
        <v>10356</v>
      </c>
      <c s="7" r="C5" t="n">
        <v>8269</v>
      </c>
      <c s="7" r="D5" t="n">
        <v>10087</v>
      </c>
    </row>
    <row spans="1:4" r="6">
      <c s="4" r="A6" t="s">
        <v>401</v>
      </c>
      <c s="7" r="B6" t="n">
        <v>30263</v>
      </c>
      <c s="7" r="C6" t="n">
        <v>25720</v>
      </c>
    </row>
    <row spans="1:4" r="7">
      <c s="4" r="A7" t="s">
        <v>402</v>
      </c>
      <c s="4" r="B7" t="s">
        <v>403</v>
      </c>
      <c s="4" r="C7" t="s">
        <v>404</v>
      </c>
    </row>
    <row spans="1:4" r="8">
      <c s="4" r="A8" t="s">
        <v>405</v>
      </c>
      <c s="4" r="B8" t="s">
        <v>406</v>
      </c>
    </row>
    <row spans="1:4" r="9">
      <c s="4" r="A9" t="s">
        <v>407</v>
      </c>
      <c s="6" r="B9" t="n">
        <v>116000</v>
      </c>
    </row>
    <row spans="1:4" r="10">
      <c s="4" r="A10" t="s">
        <v>408</v>
      </c>
      <c s="6" r="B10" t="n">
        <v>2</v>
      </c>
    </row>
    <row spans="1:4" r="11">
      <c s="4" r="A11" t="s">
        <v>409</v>
      </c>
      <c s="7" r="B11" t="n">
        <v>6396</v>
      </c>
    </row>
    <row spans="1:4" r="12">
      <c s="4" r="A12" t="s">
        <v>410</v>
      </c>
      <c s="8" r="B12" t="n">
        <v>19.76</v>
      </c>
      <c s="8" r="C12" t="n">
        <v>17.69</v>
      </c>
      <c s="8" r="D12" t="n">
        <v>31.96</v>
      </c>
    </row>
    <row spans="1:4" r="13">
      <c s="4" r="A13" t="s">
        <v>411</v>
      </c>
    </row>
    <row spans="1:4" r="14">
      <c s="3" r="A14" t="s">
        <v>398</v>
      </c>
    </row>
    <row spans="1:4" r="15">
      <c s="4" r="A15" t="s">
        <v>412</v>
      </c>
      <c s="4" r="B15" t="s">
        <v>413</v>
      </c>
    </row>
    <row spans="1:4" r="16">
      <c s="4" r="A16" t="s">
        <v>414</v>
      </c>
      <c s="4" r="B16" t="s">
        <v>415</v>
      </c>
    </row>
    <row spans="1:4" r="17">
      <c s="4" r="A17" t="s">
        <v>401</v>
      </c>
      <c s="7" r="B17" t="n">
        <v>10218</v>
      </c>
    </row>
    <row spans="1:4" r="18">
      <c s="4" r="A18" t="s">
        <v>402</v>
      </c>
      <c s="4" r="B18" t="s">
        <v>416</v>
      </c>
    </row>
    <row spans="1:4" r="19">
      <c s="4" r="A19" t="s">
        <v>417</v>
      </c>
    </row>
    <row spans="1:4" r="20">
      <c s="3" r="A20" t="s">
        <v>398</v>
      </c>
    </row>
    <row spans="1:4" r="21">
      <c s="4" r="A21" t="s">
        <v>412</v>
      </c>
      <c s="4" r="B21" t="s">
        <v>416</v>
      </c>
    </row>
    <row spans="1:4" r="22">
      <c s="4" r="A22" t="s">
        <v>418</v>
      </c>
    </row>
    <row spans="1:4" r="23">
      <c s="3" r="A23" t="s">
        <v>398</v>
      </c>
    </row>
    <row spans="1:4" r="24">
      <c s="4" r="A24" t="s">
        <v>412</v>
      </c>
      <c s="4" r="B24" t="s">
        <v>380</v>
      </c>
    </row>
    <row spans="1:4" r="25">
      <c s="4" r="A25" t="s">
        <v>419</v>
      </c>
    </row>
    <row spans="1:4" r="26">
      <c s="3" r="A26" t="s">
        <v>398</v>
      </c>
    </row>
    <row spans="1:4" r="27">
      <c s="4" r="A27" t="s">
        <v>412</v>
      </c>
      <c s="4" r="B27" t="s">
        <v>416</v>
      </c>
    </row>
    <row spans="1:4" r="28">
      <c s="4" r="A28" t="s">
        <v>420</v>
      </c>
    </row>
    <row spans="1:4" r="29">
      <c s="3" r="A29" t="s">
        <v>398</v>
      </c>
    </row>
    <row spans="1:4" r="30">
      <c s="4" r="A30" t="s">
        <v>421</v>
      </c>
      <c s="6" r="B30" t="n">
        <v>6000000</v>
      </c>
    </row>
    <row spans="1:4" r="31">
      <c s="4" r="A31" t="s">
        <v>422</v>
      </c>
    </row>
    <row spans="1:4" r="32">
      <c s="3" r="A32" t="s">
        <v>398</v>
      </c>
    </row>
    <row spans="1:4" r="33">
      <c s="4" r="A33" t="s">
        <v>421</v>
      </c>
      <c s="6" r="B33" t="n">
        <v>14691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23</v>
      </c>
      <c s="2" r="B1" t="s">
        <v>1</v>
      </c>
    </row>
    <row spans="1:4" r="2">
      <c s="2" r="B2" t="s">
        <v>2</v>
      </c>
      <c s="2" r="C2" t="s">
        <v>32</v>
      </c>
      <c s="2" r="D2" t="s">
        <v>91</v>
      </c>
    </row>
    <row spans="1:4" r="3">
      <c s="4" r="A3" t="s">
        <v>411</v>
      </c>
    </row>
    <row spans="1:4" r="4">
      <c s="3" r="A4" t="s">
        <v>424</v>
      </c>
    </row>
    <row spans="1:4" r="5">
      <c s="4" r="A5" t="s">
        <v>425</v>
      </c>
      <c s="6" r="B5" t="n">
        <v>879</v>
      </c>
      <c s="6" r="C5" t="n">
        <v>669</v>
      </c>
      <c s="6" r="D5" t="n">
        <v>1377</v>
      </c>
    </row>
    <row spans="1:4" r="6">
      <c s="4" r="A6" t="s">
        <v>426</v>
      </c>
      <c s="6" r="B6" t="n">
        <v>399</v>
      </c>
      <c s="6" r="C6" t="n">
        <v>447</v>
      </c>
      <c s="6" r="D6" t="n">
        <v>118</v>
      </c>
    </row>
    <row spans="1:4" r="7">
      <c s="4" r="A7" t="s">
        <v>427</v>
      </c>
      <c s="6" r="B7" t="n">
        <v>235</v>
      </c>
      <c s="6" r="C7" t="n">
        <v>158</v>
      </c>
      <c s="6" r="D7" t="n">
        <v>686</v>
      </c>
    </row>
    <row spans="1:4" r="8">
      <c s="4" r="A8" t="s">
        <v>428</v>
      </c>
      <c s="6" r="B8" t="n">
        <v>176</v>
      </c>
      <c s="6" r="C8" t="n">
        <v>79</v>
      </c>
      <c s="6" r="D8" t="n">
        <v>140</v>
      </c>
    </row>
    <row spans="1:4" r="9">
      <c s="4" r="A9" t="s">
        <v>429</v>
      </c>
      <c s="6" r="B9" t="n">
        <v>867</v>
      </c>
      <c s="6" r="C9" t="n">
        <v>879</v>
      </c>
      <c s="6" r="D9" t="n">
        <v>669</v>
      </c>
    </row>
    <row spans="1:4" r="10">
      <c s="3" r="A10" t="s">
        <v>430</v>
      </c>
    </row>
    <row spans="1:4" r="11">
      <c s="4" r="A11" t="s">
        <v>431</v>
      </c>
      <c s="8" r="B11" t="n">
        <v>39.25</v>
      </c>
      <c s="8" r="C11" t="n">
        <v>30.76</v>
      </c>
      <c s="8" r="D11" t="n">
        <v>19.51</v>
      </c>
    </row>
    <row spans="1:4" r="12">
      <c s="4" r="A12" t="s">
        <v>432</v>
      </c>
      <c s="11" r="B12" t="n">
        <v>57.43</v>
      </c>
      <c s="11" r="C12" t="n">
        <v>48.16</v>
      </c>
      <c s="11" r="D12" t="n">
        <v>64.86</v>
      </c>
    </row>
    <row spans="1:4" r="13">
      <c s="4" r="A13" t="s">
        <v>433</v>
      </c>
      <c s="11" r="B13" t="n">
        <v>20.26</v>
      </c>
      <c s="11" r="C13" t="n">
        <v>18.5</v>
      </c>
      <c s="11" r="D13" t="n">
        <v>11.9</v>
      </c>
    </row>
    <row spans="1:4" r="14">
      <c s="4" r="A14" t="s">
        <v>434</v>
      </c>
      <c s="11" r="B14" t="n">
        <v>55.22</v>
      </c>
      <c s="11" r="C14" t="n">
        <v>59.09</v>
      </c>
      <c s="11" r="D14" t="n">
        <v>41.33</v>
      </c>
    </row>
    <row spans="1:4" r="15">
      <c s="4" r="A15" t="s">
        <v>435</v>
      </c>
      <c s="8" r="B15" t="n">
        <v>49.54</v>
      </c>
      <c s="8" r="C15" t="n">
        <v>39.25</v>
      </c>
      <c s="8" r="D15" t="n">
        <v>30.76</v>
      </c>
    </row>
    <row spans="1:4" r="16">
      <c s="4" r="A16" t="s">
        <v>417</v>
      </c>
    </row>
    <row spans="1:4" r="17">
      <c s="3" r="A17" t="s">
        <v>436</v>
      </c>
    </row>
    <row spans="1:4" r="18">
      <c s="4" r="A18" t="s">
        <v>437</v>
      </c>
      <c s="6" r="B18" t="n">
        <v>452</v>
      </c>
      <c s="6" r="C18" t="n">
        <v>428</v>
      </c>
      <c s="6" r="D18" t="n">
        <v>491</v>
      </c>
    </row>
    <row spans="1:4" r="19">
      <c s="4" r="A19" t="s">
        <v>438</v>
      </c>
      <c s="6" r="B19" t="n">
        <v>156</v>
      </c>
      <c s="6" r="C19" t="n">
        <v>321</v>
      </c>
      <c s="6" r="D19" t="n">
        <v>290</v>
      </c>
    </row>
    <row spans="1:4" r="20">
      <c s="4" r="A20" t="s">
        <v>439</v>
      </c>
      <c s="6" r="B20" t="n">
        <v>58</v>
      </c>
      <c s="6" r="C20" t="n">
        <v>217</v>
      </c>
      <c s="6" r="D20" t="n">
        <v>208</v>
      </c>
    </row>
    <row spans="1:4" r="21">
      <c s="4" r="A21" t="s">
        <v>440</v>
      </c>
      <c s="6" r="B21" t="n">
        <v>155</v>
      </c>
      <c s="6" r="C21" t="n">
        <v>80</v>
      </c>
      <c s="6" r="D21" t="n">
        <v>145</v>
      </c>
    </row>
    <row spans="1:4" r="22">
      <c s="4" r="A22" t="s">
        <v>441</v>
      </c>
      <c s="6" r="B22" t="n">
        <v>395</v>
      </c>
      <c s="6" r="C22" t="n">
        <v>452</v>
      </c>
      <c s="6" r="D22" t="n">
        <v>428</v>
      </c>
    </row>
    <row spans="1:4" r="23">
      <c s="3" r="A23" t="s">
        <v>442</v>
      </c>
    </row>
    <row spans="1:4" r="24">
      <c s="4" r="A24" t="s">
        <v>443</v>
      </c>
      <c s="8" r="B24" t="n">
        <v>59.27</v>
      </c>
      <c s="8" r="C24" t="n">
        <v>57.08</v>
      </c>
      <c s="8" r="D24" t="n">
        <v>45.47</v>
      </c>
    </row>
    <row spans="1:4" r="25">
      <c s="4" r="A25" t="s">
        <v>444</v>
      </c>
      <c s="11" r="B25" t="n">
        <v>63.35</v>
      </c>
      <c s="11" r="C25" t="n">
        <v>49.67</v>
      </c>
      <c s="11" r="D25" t="n">
        <v>52.41</v>
      </c>
    </row>
    <row spans="1:4" r="26">
      <c s="4" r="A26" t="s">
        <v>445</v>
      </c>
      <c s="11" r="B26" t="n">
        <v>67.5</v>
      </c>
      <c s="11" r="C26" t="n">
        <v>40.04</v>
      </c>
      <c s="11" r="D26" t="n">
        <v>21.72</v>
      </c>
    </row>
    <row spans="1:4" r="27">
      <c s="4" r="A27" t="s">
        <v>446</v>
      </c>
      <c s="11" r="B27" t="n">
        <v>62.06</v>
      </c>
      <c s="11" r="C27" t="n">
        <v>61.34</v>
      </c>
      <c s="11" r="D27" t="n">
        <v>59.03</v>
      </c>
    </row>
    <row spans="1:4" r="28">
      <c s="4" r="A28" t="s">
        <v>447</v>
      </c>
      <c s="8" r="B28" t="n">
        <v>58.58</v>
      </c>
      <c s="8" r="C28" t="n">
        <v>59.27</v>
      </c>
      <c s="8" r="D28" t="n">
        <v>57.08</v>
      </c>
    </row>
    <row spans="1:4" r="29">
      <c s="4" r="A29" t="s">
        <v>418</v>
      </c>
    </row>
    <row spans="1:4" r="30">
      <c s="3" r="A30" t="s">
        <v>436</v>
      </c>
    </row>
    <row spans="1:4" r="31">
      <c s="4" r="A31" t="s">
        <v>437</v>
      </c>
      <c s="6" r="B31" t="n">
        <v>62</v>
      </c>
      <c s="6" r="C31" t="n">
        <v>57</v>
      </c>
      <c s="6" r="D31" t="n">
        <v>16</v>
      </c>
    </row>
    <row spans="1:4" r="32">
      <c s="4" r="A32" t="s">
        <v>438</v>
      </c>
      <c s="6" r="B32" t="n">
        <v>19</v>
      </c>
      <c s="6" r="C32" t="n">
        <v>34</v>
      </c>
      <c s="6" r="D32" t="n">
        <v>59</v>
      </c>
    </row>
    <row spans="1:4" r="33">
      <c s="4" r="A33" t="s">
        <v>439</v>
      </c>
      <c s="6" r="B33" t="n">
        <v>46</v>
      </c>
      <c s="6" r="C33" t="n">
        <v>29</v>
      </c>
      <c s="6" r="D33" t="n">
        <v>16</v>
      </c>
    </row>
    <row spans="1:4" r="34">
      <c s="4" r="A34" t="s">
        <v>440</v>
      </c>
      <c s="6" r="B34" t="n">
        <v>4</v>
      </c>
      <c s="6" r="C34" t="n">
        <v>0</v>
      </c>
      <c s="6" r="D34" t="n">
        <v>2</v>
      </c>
    </row>
    <row spans="1:4" r="35">
      <c s="4" r="A35" t="s">
        <v>441</v>
      </c>
      <c s="6" r="B35" t="n">
        <v>31</v>
      </c>
      <c s="6" r="C35" t="n">
        <v>62</v>
      </c>
      <c s="6" r="D35" t="n">
        <v>57</v>
      </c>
    </row>
    <row spans="1:4" r="36">
      <c s="3" r="A36" t="s">
        <v>442</v>
      </c>
    </row>
    <row spans="1:4" r="37">
      <c s="4" r="A37" t="s">
        <v>443</v>
      </c>
      <c s="8" r="B37" t="n">
        <v>42.86</v>
      </c>
      <c s="8" r="C37" t="n">
        <v>51.99</v>
      </c>
      <c s="8" r="D37" t="n">
        <v>63.97</v>
      </c>
    </row>
    <row spans="1:4" r="38">
      <c s="4" r="A38" t="s">
        <v>444</v>
      </c>
      <c s="11" r="B38" t="n">
        <v>66.06999999999999</v>
      </c>
      <c s="6" r="C38" t="n">
        <v>39</v>
      </c>
      <c s="11" r="D38" t="n">
        <v>52.35</v>
      </c>
    </row>
    <row spans="1:4" r="39">
      <c s="4" r="A39" t="s">
        <v>445</v>
      </c>
      <c s="11" r="B39" t="n">
        <v>42.73</v>
      </c>
      <c s="11" r="C39" t="n">
        <v>56.28</v>
      </c>
      <c s="11" r="D39" t="n">
        <v>63.97</v>
      </c>
    </row>
    <row spans="1:4" r="40">
      <c s="4" r="A40" t="s">
        <v>446</v>
      </c>
      <c s="11" r="B40" t="n">
        <v>38.25</v>
      </c>
      <c s="6" r="C40" t="n">
        <v>0</v>
      </c>
      <c s="11" r="D40" t="n">
        <v>64.3</v>
      </c>
    </row>
    <row spans="1:4" r="41">
      <c s="4" r="A41" t="s">
        <v>447</v>
      </c>
      <c s="8" r="B41" t="n">
        <v>57.67</v>
      </c>
      <c s="8" r="C41" t="n">
        <v>42.86</v>
      </c>
      <c s="8" r="D41" t="n">
        <v>51.99</v>
      </c>
    </row>
    <row spans="1:4" r="42">
      <c s="4" r="A42" t="s">
        <v>419</v>
      </c>
    </row>
    <row spans="1:4" r="43">
      <c s="3" r="A43" t="s">
        <v>436</v>
      </c>
    </row>
    <row spans="1:4" r="44">
      <c s="4" r="A44" t="s">
        <v>437</v>
      </c>
      <c s="6" r="B44" t="n">
        <v>186</v>
      </c>
      <c s="6" r="C44" t="n">
        <v>0</v>
      </c>
      <c s="6" r="D44" t="n">
        <v>0</v>
      </c>
    </row>
    <row spans="1:4" r="45">
      <c s="4" r="A45" t="s">
        <v>438</v>
      </c>
      <c s="6" r="B45" t="n">
        <v>238</v>
      </c>
      <c s="6" r="C45" t="n">
        <v>195</v>
      </c>
      <c s="6" r="D45" t="n">
        <v>0</v>
      </c>
    </row>
    <row spans="1:4" r="46">
      <c s="4" r="A46" t="s">
        <v>439</v>
      </c>
      <c s="6" r="B46" t="n">
        <v>41</v>
      </c>
      <c s="6" r="C46" t="n">
        <v>0</v>
      </c>
      <c s="6" r="D46" t="n">
        <v>0</v>
      </c>
    </row>
    <row spans="1:4" r="47">
      <c s="4" r="A47" t="s">
        <v>440</v>
      </c>
      <c s="6" r="B47" t="n">
        <v>50</v>
      </c>
      <c s="6" r="C47" t="n">
        <v>9</v>
      </c>
      <c s="6" r="D47" t="n">
        <v>0</v>
      </c>
    </row>
    <row spans="1:4" r="48">
      <c s="4" r="A48" t="s">
        <v>441</v>
      </c>
      <c s="6" r="B48" t="n">
        <v>333</v>
      </c>
      <c s="6" r="C48" t="n">
        <v>186</v>
      </c>
      <c s="6" r="D48" t="n">
        <v>0</v>
      </c>
    </row>
    <row spans="1:4" r="49">
      <c s="3" r="A49" t="s">
        <v>442</v>
      </c>
    </row>
    <row spans="1:4" r="50">
      <c s="4" r="A50" t="s">
        <v>443</v>
      </c>
      <c s="8" r="B50" t="n">
        <v>45.75</v>
      </c>
      <c s="7" r="C50" t="n">
        <v>0</v>
      </c>
      <c s="7" r="D50" t="n">
        <v>0</v>
      </c>
    </row>
    <row spans="1:4" r="51">
      <c s="4" r="A51" t="s">
        <v>444</v>
      </c>
      <c s="11" r="B51" t="n">
        <v>61.6</v>
      </c>
      <c s="11" r="C51" t="n">
        <v>45.76</v>
      </c>
      <c s="6" r="D51" t="n">
        <v>0</v>
      </c>
    </row>
    <row spans="1:4" r="52">
      <c s="4" r="A52" t="s">
        <v>445</v>
      </c>
      <c s="11" r="B52" t="n">
        <v>46.04</v>
      </c>
      <c s="6" r="C52" t="n">
        <v>0</v>
      </c>
      <c s="6" r="D52" t="n">
        <v>0</v>
      </c>
    </row>
    <row spans="1:4" r="53">
      <c s="4" r="A53" t="s">
        <v>446</v>
      </c>
      <c s="11" r="B53" t="n">
        <v>53.35</v>
      </c>
      <c s="11" r="C53" t="n">
        <v>45.92</v>
      </c>
      <c s="6" r="D53" t="n">
        <v>0</v>
      </c>
    </row>
    <row spans="1:4" r="54">
      <c s="4" r="A54" t="s">
        <v>447</v>
      </c>
      <c s="8" r="B54" t="n">
        <v>55.91</v>
      </c>
      <c s="8" r="C54" t="n">
        <v>45.75</v>
      </c>
      <c s="7" r="D54" t="n">
        <v>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61"/>
  <sheetViews>
    <sheetView workbookViewId="0">
      <selection activeCell="A1" sqref="A1"/>
    </sheetView>
  </sheetViews>
  <sheetFormatPr baseColWidth="10" defaultRowHeight="15"/>
  <cols>
    <col customWidth="1" max="1" min="1" width="80"/>
    <col customWidth="1" max="2" min="2" width="37"/>
  </cols>
  <sheetData>
    <row spans="1:2" r="1">
      <c s="1" r="A1" t="s">
        <v>448</v>
      </c>
      <c s="2" r="B1" t="s">
        <v>1</v>
      </c>
    </row>
    <row spans="1:2" r="2">
      <c s="2" r="B2" t="s">
        <v>395</v>
      </c>
    </row>
    <row spans="1:2" r="3">
      <c s="3" r="A3" t="s">
        <v>449</v>
      </c>
    </row>
    <row spans="1:2" r="4">
      <c s="4" r="A4" t="s">
        <v>450</v>
      </c>
      <c s="6" r="B4" t="n">
        <v>867</v>
      </c>
    </row>
    <row spans="1:2" r="5">
      <c s="4" r="A5" t="s">
        <v>451</v>
      </c>
      <c s="8" r="B5" t="n">
        <v>49.54</v>
      </c>
    </row>
    <row spans="1:2" r="6">
      <c s="4" r="A6" t="s">
        <v>452</v>
      </c>
      <c s="4" r="B6" t="s">
        <v>453</v>
      </c>
    </row>
    <row spans="1:2" r="7">
      <c s="4" r="A7" t="s">
        <v>454</v>
      </c>
      <c s="6" r="B7" t="n">
        <v>252</v>
      </c>
    </row>
    <row spans="1:2" r="8">
      <c s="4" r="A8" t="s">
        <v>455</v>
      </c>
      <c s="8" r="B8" t="n">
        <v>37.91</v>
      </c>
    </row>
    <row spans="1:2" r="9">
      <c s="4" r="A9" t="s">
        <v>456</v>
      </c>
      <c s="4" r="B9" t="s">
        <v>457</v>
      </c>
    </row>
    <row spans="1:2" r="10">
      <c s="4" r="A10" t="s">
        <v>458</v>
      </c>
      <c s="7" r="B10" t="n">
        <v>11717</v>
      </c>
    </row>
    <row spans="1:2" r="11">
      <c s="4" r="A11" t="s">
        <v>459</v>
      </c>
      <c s="7" r="B11" t="n">
        <v>6396</v>
      </c>
    </row>
    <row spans="1:2" r="12">
      <c s="4" r="A12" t="s">
        <v>460</v>
      </c>
    </row>
    <row spans="1:2" r="13">
      <c s="3" r="A13" t="s">
        <v>449</v>
      </c>
    </row>
    <row spans="1:2" r="14">
      <c s="4" r="A14" t="s">
        <v>461</v>
      </c>
      <c s="8" r="B14" t="n">
        <v>0.25</v>
      </c>
    </row>
    <row spans="1:2" r="15">
      <c s="4" r="A15" t="s">
        <v>462</v>
      </c>
      <c s="8" r="B15" t="n">
        <v>38.25</v>
      </c>
    </row>
    <row spans="1:2" r="16">
      <c s="4" r="A16" t="s">
        <v>450</v>
      </c>
      <c s="6" r="B16" t="n">
        <v>116</v>
      </c>
    </row>
    <row spans="1:2" r="17">
      <c s="4" r="A17" t="s">
        <v>451</v>
      </c>
      <c s="8" r="B17" t="n">
        <v>17.45</v>
      </c>
    </row>
    <row spans="1:2" r="18">
      <c s="4" r="A18" t="s">
        <v>452</v>
      </c>
      <c s="4" r="B18" t="s">
        <v>463</v>
      </c>
    </row>
    <row spans="1:2" r="19">
      <c s="4" r="A19" t="s">
        <v>454</v>
      </c>
      <c s="6" r="B19" t="n">
        <v>114</v>
      </c>
    </row>
    <row spans="1:2" r="20">
      <c s="4" r="A20" t="s">
        <v>455</v>
      </c>
      <c s="8" r="B20" t="n">
        <v>17.23</v>
      </c>
    </row>
    <row spans="1:2" r="21">
      <c s="4" r="A21" t="s">
        <v>456</v>
      </c>
      <c s="4" r="B21" t="s">
        <v>463</v>
      </c>
    </row>
    <row spans="1:2" r="22">
      <c s="4" r="A22" t="s">
        <v>464</v>
      </c>
    </row>
    <row spans="1:2" r="23">
      <c s="3" r="A23" t="s">
        <v>449</v>
      </c>
    </row>
    <row spans="1:2" r="24">
      <c s="4" r="A24" t="s">
        <v>461</v>
      </c>
      <c s="8" r="B24" t="n">
        <v>44.2</v>
      </c>
    </row>
    <row spans="1:2" r="25">
      <c s="4" r="A25" t="s">
        <v>462</v>
      </c>
      <c s="8" r="B25" t="n">
        <v>46.12</v>
      </c>
    </row>
    <row spans="1:2" r="26">
      <c s="4" r="A26" t="s">
        <v>450</v>
      </c>
      <c s="6" r="B26" t="n">
        <v>180</v>
      </c>
    </row>
    <row spans="1:2" r="27">
      <c s="4" r="A27" t="s">
        <v>451</v>
      </c>
      <c s="8" r="B27" t="n">
        <v>44.36</v>
      </c>
    </row>
    <row spans="1:2" r="28">
      <c s="4" r="A28" t="s">
        <v>452</v>
      </c>
      <c s="4" r="B28" t="s">
        <v>465</v>
      </c>
    </row>
    <row spans="1:2" r="29">
      <c s="4" r="A29" t="s">
        <v>454</v>
      </c>
      <c s="6" r="B29" t="n">
        <v>46</v>
      </c>
    </row>
    <row spans="1:2" r="30">
      <c s="4" r="A30" t="s">
        <v>455</v>
      </c>
      <c s="8" r="B30" t="n">
        <v>44.38</v>
      </c>
    </row>
    <row spans="1:2" r="31">
      <c s="4" r="A31" t="s">
        <v>456</v>
      </c>
      <c s="4" r="B31" t="s">
        <v>453</v>
      </c>
    </row>
    <row spans="1:2" r="32">
      <c s="4" r="A32" t="s">
        <v>466</v>
      </c>
    </row>
    <row spans="1:2" r="33">
      <c s="3" r="A33" t="s">
        <v>449</v>
      </c>
    </row>
    <row spans="1:2" r="34">
      <c s="4" r="A34" t="s">
        <v>461</v>
      </c>
      <c s="8" r="B34" t="n">
        <v>48.3</v>
      </c>
    </row>
    <row spans="1:2" r="35">
      <c s="4" r="A35" t="s">
        <v>462</v>
      </c>
      <c s="8" r="B35" t="n">
        <v>53.44</v>
      </c>
    </row>
    <row spans="1:2" r="36">
      <c s="4" r="A36" t="s">
        <v>450</v>
      </c>
      <c s="6" r="B36" t="n">
        <v>151</v>
      </c>
    </row>
    <row spans="1:2" r="37">
      <c s="4" r="A37" t="s">
        <v>451</v>
      </c>
      <c s="8" r="B37" t="n">
        <v>51.55</v>
      </c>
    </row>
    <row spans="1:2" r="38">
      <c s="4" r="A38" t="s">
        <v>452</v>
      </c>
      <c s="4" r="B38" t="s">
        <v>467</v>
      </c>
    </row>
    <row spans="1:2" r="39">
      <c s="4" r="A39" t="s">
        <v>454</v>
      </c>
      <c s="6" r="B39" t="n">
        <v>33</v>
      </c>
    </row>
    <row spans="1:2" r="40">
      <c s="4" r="A40" t="s">
        <v>455</v>
      </c>
      <c s="8" r="B40" t="n">
        <v>51.86</v>
      </c>
    </row>
    <row spans="1:2" r="41">
      <c s="4" r="A41" t="s">
        <v>456</v>
      </c>
      <c s="4" r="B41" t="s">
        <v>468</v>
      </c>
    </row>
    <row spans="1:2" r="42">
      <c s="4" r="A42" t="s">
        <v>469</v>
      </c>
    </row>
    <row spans="1:2" r="43">
      <c s="3" r="A43" t="s">
        <v>449</v>
      </c>
    </row>
    <row spans="1:2" r="44">
      <c s="4" r="A44" t="s">
        <v>461</v>
      </c>
      <c s="8" r="B44" t="n">
        <v>53.79</v>
      </c>
    </row>
    <row spans="1:2" r="45">
      <c s="4" r="A45" t="s">
        <v>462</v>
      </c>
      <c s="8" r="B45" t="n">
        <v>57.25</v>
      </c>
    </row>
    <row spans="1:2" r="46">
      <c s="4" r="A46" t="s">
        <v>450</v>
      </c>
      <c s="6" r="B46" t="n">
        <v>211</v>
      </c>
    </row>
    <row spans="1:2" r="47">
      <c s="4" r="A47" t="s">
        <v>451</v>
      </c>
      <c s="8" r="B47" t="n">
        <v>53.98</v>
      </c>
    </row>
    <row spans="1:2" r="48">
      <c s="4" r="A48" t="s">
        <v>452</v>
      </c>
      <c s="4" r="B48" t="s">
        <v>470</v>
      </c>
    </row>
    <row spans="1:2" r="49">
      <c s="4" r="A49" t="s">
        <v>454</v>
      </c>
      <c s="6" r="B49" t="n">
        <v>14</v>
      </c>
    </row>
    <row spans="1:2" r="50">
      <c s="4" r="A50" t="s">
        <v>455</v>
      </c>
      <c s="8" r="B50" t="n">
        <v>56.67</v>
      </c>
    </row>
    <row spans="1:2" r="51">
      <c s="4" r="A51" t="s">
        <v>456</v>
      </c>
      <c s="4" r="B51" t="s">
        <v>457</v>
      </c>
    </row>
    <row spans="1:2" r="52">
      <c s="4" r="A52" t="s">
        <v>471</v>
      </c>
    </row>
    <row spans="1:2" r="53">
      <c s="3" r="A53" t="s">
        <v>449</v>
      </c>
    </row>
    <row spans="1:2" r="54">
      <c s="4" r="A54" t="s">
        <v>461</v>
      </c>
      <c s="8" r="B54" t="n">
        <v>57.88</v>
      </c>
    </row>
    <row spans="1:2" r="55">
      <c s="4" r="A55" t="s">
        <v>462</v>
      </c>
      <c s="8" r="B55" t="n">
        <v>76.48999999999999</v>
      </c>
    </row>
    <row spans="1:2" r="56">
      <c s="4" r="A56" t="s">
        <v>450</v>
      </c>
      <c s="6" r="B56" t="n">
        <v>209</v>
      </c>
    </row>
    <row spans="1:2" r="57">
      <c s="4" r="A57" t="s">
        <v>451</v>
      </c>
      <c s="8" r="B57" t="n">
        <v>65.72</v>
      </c>
    </row>
    <row spans="1:2" r="58">
      <c s="4" r="A58" t="s">
        <v>452</v>
      </c>
      <c s="4" r="B58" t="s">
        <v>472</v>
      </c>
    </row>
    <row spans="1:2" r="59">
      <c s="4" r="A59" t="s">
        <v>454</v>
      </c>
      <c s="6" r="B59" t="n">
        <v>45</v>
      </c>
    </row>
    <row spans="1:2" r="60">
      <c s="4" r="A60" t="s">
        <v>455</v>
      </c>
      <c s="8" r="B60" t="n">
        <v>68.37</v>
      </c>
    </row>
    <row spans="1:2" r="61">
      <c s="4" r="A61" t="s">
        <v>456</v>
      </c>
      <c s="4" r="B61" t="s">
        <v>47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74</v>
      </c>
      <c s="2" r="B1" t="s">
        <v>1</v>
      </c>
    </row>
    <row spans="1:4" r="2">
      <c s="2" r="B2" t="s">
        <v>2</v>
      </c>
      <c s="2" r="C2" t="s">
        <v>32</v>
      </c>
      <c s="2" r="D2" t="s">
        <v>91</v>
      </c>
    </row>
    <row spans="1:4" r="3">
      <c s="3" r="A3" t="s">
        <v>398</v>
      </c>
    </row>
    <row spans="1:4" r="4">
      <c s="4" r="A4" t="s">
        <v>475</v>
      </c>
      <c s="7" r="B4" t="n">
        <v>10554</v>
      </c>
      <c s="7" r="C4" t="n">
        <v>4382</v>
      </c>
      <c s="7" r="D4" t="n">
        <v>37591</v>
      </c>
    </row>
    <row spans="1:4" r="5">
      <c s="4" r="A5" t="s">
        <v>110</v>
      </c>
      <c s="6" r="B5" t="n">
        <v>19115</v>
      </c>
      <c s="6" r="C5" t="n">
        <v>16191</v>
      </c>
      <c s="6" r="D5" t="n">
        <v>51718</v>
      </c>
    </row>
    <row spans="1:4" r="6">
      <c s="4" r="A6" t="s">
        <v>417</v>
      </c>
    </row>
    <row spans="1:4" r="7">
      <c s="3" r="A7" t="s">
        <v>398</v>
      </c>
    </row>
    <row spans="1:4" r="8">
      <c s="4" r="A8" t="s">
        <v>476</v>
      </c>
      <c s="6" r="B8" t="n">
        <v>3592</v>
      </c>
      <c s="6" r="C8" t="n">
        <v>10242</v>
      </c>
      <c s="6" r="D8" t="n">
        <v>13057</v>
      </c>
    </row>
    <row spans="1:4" r="9">
      <c s="4" r="A9" t="s">
        <v>418</v>
      </c>
    </row>
    <row spans="1:4" r="10">
      <c s="3" r="A10" t="s">
        <v>398</v>
      </c>
    </row>
    <row spans="1:4" r="11">
      <c s="4" r="A11" t="s">
        <v>476</v>
      </c>
      <c s="6" r="B11" t="n">
        <v>2739</v>
      </c>
      <c s="6" r="C11" t="n">
        <v>1567</v>
      </c>
      <c s="6" r="D11" t="n">
        <v>1070</v>
      </c>
    </row>
    <row spans="1:4" r="12">
      <c s="4" r="A12" t="s">
        <v>419</v>
      </c>
    </row>
    <row spans="1:4" r="13">
      <c s="3" r="A13" t="s">
        <v>398</v>
      </c>
    </row>
    <row spans="1:4" r="14">
      <c s="4" r="A14" t="s">
        <v>476</v>
      </c>
      <c s="7" r="B14" t="n">
        <v>2230</v>
      </c>
      <c s="7" r="C14" t="n">
        <v>0</v>
      </c>
      <c s="7" r="D14" t="n">
        <v>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6"/>
  </cols>
  <sheetData>
    <row spans="1:4" r="1">
      <c s="1" r="A1" t="s">
        <v>477</v>
      </c>
      <c s="2" r="B1" t="s">
        <v>1</v>
      </c>
    </row>
    <row spans="1:4" r="2">
      <c s="2" r="B2" t="s">
        <v>2</v>
      </c>
      <c s="2" r="C2" t="s">
        <v>32</v>
      </c>
      <c s="2" r="D2" t="s">
        <v>91</v>
      </c>
    </row>
    <row spans="1:4" r="3">
      <c s="3" r="A3" t="s">
        <v>183</v>
      </c>
    </row>
    <row spans="1:4" r="4">
      <c s="4" r="A4" t="s">
        <v>478</v>
      </c>
      <c s="4" r="B4" t="s">
        <v>413</v>
      </c>
      <c s="4" r="C4" t="s">
        <v>413</v>
      </c>
      <c s="4" r="D4" t="s">
        <v>479</v>
      </c>
    </row>
    <row spans="1:4" r="5">
      <c s="4" r="A5" t="s">
        <v>480</v>
      </c>
      <c s="4" r="B5" t="s">
        <v>481</v>
      </c>
      <c s="4" r="C5" t="s">
        <v>482</v>
      </c>
      <c s="4" r="D5" t="s">
        <v>483</v>
      </c>
    </row>
    <row spans="1:4" r="6">
      <c s="4" r="A6" t="s">
        <v>484</v>
      </c>
      <c s="4" r="B6" t="s">
        <v>485</v>
      </c>
      <c s="4" r="C6" t="s">
        <v>486</v>
      </c>
      <c s="4" r="D6" t="s">
        <v>487</v>
      </c>
    </row>
    <row spans="1:4" r="7">
      <c s="4" r="A7" t="s">
        <v>488</v>
      </c>
      <c s="4" r="B7" t="s">
        <v>489</v>
      </c>
      <c s="4" r="C7" t="s">
        <v>489</v>
      </c>
      <c s="4" r="D7" t="s">
        <v>48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N1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s>
  <sheetData>
    <row spans="1:14" r="1">
      <c s="1" r="A1" t="s">
        <v>490</v>
      </c>
      <c s="2" r="B1" t="s">
        <v>491</v>
      </c>
      <c s="2" r="C1" t="s">
        <v>84</v>
      </c>
      <c s="2" r="K1" t="s">
        <v>1</v>
      </c>
    </row>
    <row spans="1:14" r="2">
      <c s="2" r="B2" t="s">
        <v>3</v>
      </c>
      <c s="2" r="C2" t="s">
        <v>2</v>
      </c>
      <c s="2" r="D2" t="s">
        <v>85</v>
      </c>
      <c s="2" r="E2" t="s">
        <v>86</v>
      </c>
      <c s="2" r="F2" t="s">
        <v>87</v>
      </c>
      <c s="2" r="G2" t="s">
        <v>32</v>
      </c>
      <c s="2" r="H2" t="s">
        <v>88</v>
      </c>
      <c s="2" r="I2" t="s">
        <v>89</v>
      </c>
      <c s="2" r="J2" t="s">
        <v>90</v>
      </c>
      <c s="2" r="K2" t="s">
        <v>2</v>
      </c>
      <c s="2" r="L2" t="s">
        <v>32</v>
      </c>
      <c s="2" r="M2" t="s">
        <v>91</v>
      </c>
      <c s="2" r="N2" t="s">
        <v>492</v>
      </c>
    </row>
    <row spans="1:14" r="3">
      <c s="3" r="A3" t="s">
        <v>186</v>
      </c>
    </row>
    <row spans="1:14" r="4">
      <c s="4" r="A4" t="s">
        <v>101</v>
      </c>
      <c s="7" r="C4" t="n">
        <v>117416000</v>
      </c>
      <c s="7" r="D4" t="n">
        <v>53153000</v>
      </c>
      <c s="7" r="E4" t="n">
        <v>47668000</v>
      </c>
      <c s="7" r="F4" t="n">
        <v>47810000</v>
      </c>
      <c s="7" r="G4" t="n">
        <v>110853000</v>
      </c>
      <c s="7" r="H4" t="n">
        <v>60451000</v>
      </c>
      <c s="7" r="I4" t="n">
        <v>48748000</v>
      </c>
      <c s="7" r="J4" t="n">
        <v>18981000</v>
      </c>
      <c s="7" r="K4" t="n">
        <v>266047000</v>
      </c>
      <c s="7" r="L4" t="n">
        <v>239033000</v>
      </c>
      <c s="7" r="M4" t="n">
        <v>279547000</v>
      </c>
    </row>
    <row spans="1:14" r="5">
      <c s="4" r="A5" t="s">
        <v>107</v>
      </c>
      <c s="6" r="K5" t="n">
        <v>140365000</v>
      </c>
      <c s="6" r="L5" t="n">
        <v>143935000</v>
      </c>
      <c s="6" r="M5" t="n">
        <v>144913000</v>
      </c>
    </row>
    <row spans="1:14" r="6">
      <c s="4" r="A6" t="s">
        <v>493</v>
      </c>
      <c s="6" r="K6" t="n">
        <v>245000</v>
      </c>
      <c s="6" r="L6" t="n">
        <v>363000</v>
      </c>
      <c s="6" r="M6" t="n">
        <v>1130000</v>
      </c>
    </row>
    <row spans="1:14" r="7">
      <c s="4" r="A7" t="s">
        <v>108</v>
      </c>
      <c s="6" r="K7" t="n">
        <v>140610000</v>
      </c>
      <c s="6" r="L7" t="n">
        <v>144298000</v>
      </c>
      <c s="6" r="M7" t="n">
        <v>146043000</v>
      </c>
    </row>
    <row spans="1:14" r="8">
      <c s="4" r="A8" t="s">
        <v>105</v>
      </c>
      <c s="8" r="C8" t="n">
        <v>0.85</v>
      </c>
      <c s="8" r="D8" t="n">
        <v>0.38</v>
      </c>
      <c s="8" r="E8" t="n">
        <v>0.34</v>
      </c>
      <c s="8" r="F8" t="n">
        <v>0.34</v>
      </c>
      <c s="8" r="G8" t="n">
        <v>0.78</v>
      </c>
      <c s="8" r="H8" t="n">
        <v>0.42</v>
      </c>
      <c s="8" r="I8" t="n">
        <v>0.34</v>
      </c>
      <c s="8" r="J8" t="n">
        <v>0.13</v>
      </c>
      <c s="8" r="K8" t="n">
        <v>1.9</v>
      </c>
      <c s="8" r="L8" t="n">
        <v>1.66</v>
      </c>
      <c s="8" r="M8" t="n">
        <v>1.93</v>
      </c>
    </row>
    <row spans="1:14" r="9">
      <c s="4" r="A9" t="s">
        <v>106</v>
      </c>
      <c s="8" r="C9" t="n">
        <v>0.85</v>
      </c>
      <c s="8" r="D9" t="n">
        <v>0.38</v>
      </c>
      <c s="8" r="E9" t="n">
        <v>0.34</v>
      </c>
      <c s="8" r="F9" t="n">
        <v>0.34</v>
      </c>
      <c s="8" r="G9" t="n">
        <v>0.78</v>
      </c>
      <c s="8" r="H9" t="n">
        <v>0.42</v>
      </c>
      <c s="8" r="I9" t="n">
        <v>0.33</v>
      </c>
      <c s="8" r="J9" t="n">
        <v>0.13</v>
      </c>
      <c s="8" r="K9" t="n">
        <v>1.89</v>
      </c>
      <c s="8" r="L9" t="n">
        <v>1.66</v>
      </c>
      <c s="8" r="M9" t="n">
        <v>1.91</v>
      </c>
    </row>
    <row spans="1:14" r="10">
      <c s="4" r="A10" t="s">
        <v>494</v>
      </c>
      <c s="6" r="K10" t="n">
        <v>-64000</v>
      </c>
      <c s="6" r="L10" t="n">
        <v>-296000</v>
      </c>
      <c s="6" r="M10" t="n">
        <v>-57000</v>
      </c>
    </row>
    <row spans="1:14" r="11">
      <c s="4" r="A11" t="s">
        <v>495</v>
      </c>
      <c s="7" r="N11" t="n">
        <v>450000</v>
      </c>
    </row>
    <row spans="1:14" r="12">
      <c s="3" r="A12" t="s">
        <v>496</v>
      </c>
    </row>
    <row spans="1:14" r="13">
      <c s="4" r="A13" t="s">
        <v>130</v>
      </c>
      <c s="6" r="K13" t="n">
        <v>4959000</v>
      </c>
      <c s="6" r="L13" t="n">
        <v>3657000</v>
      </c>
    </row>
    <row spans="1:14" r="14">
      <c s="4" r="A14" t="s">
        <v>497</v>
      </c>
      <c s="7" r="K14" t="n">
        <v>274193000</v>
      </c>
      <c s="7" r="L14" t="n">
        <v>147431000</v>
      </c>
    </row>
    <row spans="1:14" r="15">
      <c s="4" r="A15" t="s">
        <v>498</v>
      </c>
    </row>
    <row spans="1:14" r="16">
      <c s="3" r="A16" t="s">
        <v>496</v>
      </c>
    </row>
    <row spans="1:14" r="17">
      <c s="4" r="A17" t="s">
        <v>130</v>
      </c>
      <c s="6" r="B17" t="n">
        <v>3</v>
      </c>
    </row>
    <row spans="1:14" r="18">
      <c s="4" r="A18" t="s">
        <v>497</v>
      </c>
      <c s="7" r="B18" t="n">
        <v>-165000</v>
      </c>
    </row>
  </sheetData>
  <mergeCells count="3">
    <mergeCell ref="A1:A2"/>
    <mergeCell ref="C1:J1"/>
    <mergeCell ref="K1:M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0"/>
    <col customWidth="1" max="2" min="2" width="14"/>
    <col customWidth="1" max="3" min="3" width="37"/>
    <col customWidth="1" max="4" min="4" width="21"/>
    <col customWidth="1" max="5" min="5" width="21"/>
  </cols>
  <sheetData>
    <row spans="1:5" r="1">
      <c s="1" r="A1" t="s">
        <v>499</v>
      </c>
      <c s="2" r="B1" t="s">
        <v>500</v>
      </c>
      <c s="2" r="C1" t="s">
        <v>501</v>
      </c>
      <c s="2" r="D1" t="s">
        <v>502</v>
      </c>
      <c s="2" r="E1" t="s">
        <v>503</v>
      </c>
    </row>
    <row spans="1:5" r="2">
      <c s="3" r="A2" t="s">
        <v>189</v>
      </c>
    </row>
    <row spans="1:5" r="3">
      <c s="4" r="A3" t="s">
        <v>504</v>
      </c>
      <c s="4" r="C3" t="s">
        <v>505</v>
      </c>
    </row>
    <row spans="1:5" r="4">
      <c s="4" r="A4" t="s">
        <v>506</v>
      </c>
      <c s="4" r="C4" t="s">
        <v>507</v>
      </c>
    </row>
    <row spans="1:5" r="5">
      <c s="4" r="A5" t="s">
        <v>508</v>
      </c>
      <c s="7" r="C5" t="n">
        <v>124481</v>
      </c>
      <c s="7" r="D5" t="n">
        <v>100029</v>
      </c>
      <c s="7" r="E5" t="n">
        <v>83368</v>
      </c>
    </row>
    <row spans="1:5" r="6">
      <c s="4" r="A6" t="s">
        <v>509</v>
      </c>
      <c s="6" r="C6" t="n">
        <v>113940</v>
      </c>
      <c s="6" r="D6" t="n">
        <v>89943</v>
      </c>
      <c s="6" r="E6" t="n">
        <v>72227</v>
      </c>
    </row>
    <row spans="1:5" r="7">
      <c s="4" r="A7" t="s">
        <v>510</v>
      </c>
      <c s="7" r="C7" t="n">
        <v>10541</v>
      </c>
      <c s="7" r="D7" t="n">
        <v>10086</v>
      </c>
      <c s="7" r="E7" t="n">
        <v>11141</v>
      </c>
    </row>
    <row spans="1:5" r="8">
      <c s="4" r="A8" t="s">
        <v>511</v>
      </c>
      <c s="4" r="B8" t="s">
        <v>321</v>
      </c>
    </row>
    <row spans="1:5" r="9">
      <c s="4" r="A9" t="s">
        <v>512</v>
      </c>
      <c s="6" r="C9" t="n">
        <v>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s="1" r="A1" t="s">
        <v>137</v>
      </c>
      <c s="2" r="B1" t="s">
        <v>1</v>
      </c>
    </row>
    <row spans="1:4" r="2">
      <c s="2" r="B2" t="s">
        <v>2</v>
      </c>
      <c s="2" r="C2" t="s">
        <v>32</v>
      </c>
      <c s="2" r="D2" t="s">
        <v>91</v>
      </c>
    </row>
    <row spans="1:4" r="3">
      <c s="3" r="A3" t="s">
        <v>138</v>
      </c>
    </row>
    <row spans="1:4" r="4">
      <c s="4" r="A4" t="s">
        <v>101</v>
      </c>
      <c s="7" r="B4" t="n">
        <v>266047</v>
      </c>
      <c s="7" r="C4" t="n">
        <v>239033</v>
      </c>
      <c s="7" r="D4" t="n">
        <v>279547</v>
      </c>
    </row>
    <row spans="1:4" r="5">
      <c s="3" r="A5" t="s">
        <v>139</v>
      </c>
    </row>
    <row spans="1:4" r="6">
      <c s="4" r="A6" t="s">
        <v>140</v>
      </c>
      <c s="6" r="B6" t="n">
        <v>73383</v>
      </c>
      <c s="6" r="C6" t="n">
        <v>58364</v>
      </c>
      <c s="6" r="D6" t="n">
        <v>49068</v>
      </c>
    </row>
    <row spans="1:4" r="7">
      <c s="4" r="A7" t="s">
        <v>122</v>
      </c>
      <c s="6" r="B7" t="n">
        <v>10356</v>
      </c>
      <c s="6" r="C7" t="n">
        <v>8269</v>
      </c>
      <c s="6" r="D7" t="n">
        <v>10087</v>
      </c>
    </row>
    <row spans="1:4" r="8">
      <c s="4" r="A8" t="s">
        <v>141</v>
      </c>
      <c s="6" r="B8" t="n">
        <v>-3647</v>
      </c>
      <c s="6" r="C8" t="n">
        <v>-1468</v>
      </c>
      <c s="6" r="D8" t="n">
        <v>-4654</v>
      </c>
    </row>
    <row spans="1:4" r="9">
      <c s="4" r="A9" t="s">
        <v>142</v>
      </c>
      <c s="6" r="B9" t="n">
        <v>11142</v>
      </c>
      <c s="6" r="C9" t="n">
        <v>2087</v>
      </c>
      <c s="6" r="D9" t="n">
        <v>820</v>
      </c>
    </row>
    <row spans="1:4" r="10">
      <c s="4" r="A10" t="s">
        <v>123</v>
      </c>
      <c s="6" r="B10" t="n">
        <v>1202</v>
      </c>
      <c s="6" r="C10" t="n">
        <v>-413</v>
      </c>
      <c s="6" r="D10" t="n">
        <v>-6457</v>
      </c>
    </row>
    <row spans="1:4" r="11">
      <c s="3" r="A11" t="s">
        <v>143</v>
      </c>
    </row>
    <row spans="1:4" r="12">
      <c s="4" r="A12" t="s">
        <v>36</v>
      </c>
      <c s="6" r="B12" t="n">
        <v>-83286</v>
      </c>
      <c s="6" r="C12" t="n">
        <v>-26806</v>
      </c>
      <c s="6" r="D12" t="n">
        <v>-38507</v>
      </c>
    </row>
    <row spans="1:4" r="13">
      <c s="4" r="A13" t="s">
        <v>37</v>
      </c>
      <c s="6" r="B13" t="n">
        <v>-52110</v>
      </c>
      <c s="6" r="C13" t="n">
        <v>-15234</v>
      </c>
      <c s="6" r="D13" t="n">
        <v>3067</v>
      </c>
    </row>
    <row spans="1:4" r="14">
      <c s="4" r="A14" t="s">
        <v>38</v>
      </c>
      <c s="6" r="B14" t="n">
        <v>-3816</v>
      </c>
      <c s="6" r="C14" t="n">
        <v>-6444</v>
      </c>
      <c s="6" r="D14" t="n">
        <v>-13939</v>
      </c>
    </row>
    <row spans="1:4" r="15">
      <c s="4" r="A15" t="s">
        <v>46</v>
      </c>
      <c s="6" r="B15" t="n">
        <v>1247</v>
      </c>
      <c s="6" r="C15" t="n">
        <v>-2198</v>
      </c>
      <c s="6" r="D15" t="n">
        <v>11627</v>
      </c>
    </row>
    <row spans="1:4" r="16">
      <c s="4" r="A16" t="s">
        <v>47</v>
      </c>
      <c s="6" r="B16" t="n">
        <v>5198</v>
      </c>
      <c s="6" r="C16" t="n">
        <v>8276</v>
      </c>
      <c s="6" r="D16" t="n">
        <v>6985</v>
      </c>
    </row>
    <row spans="1:4" r="17">
      <c s="4" r="A17" t="s">
        <v>48</v>
      </c>
      <c s="6" r="B17" t="n">
        <v>14937</v>
      </c>
      <c s="6" r="C17" t="n">
        <v>11561</v>
      </c>
      <c s="6" r="D17" t="n">
        <v>-6282</v>
      </c>
    </row>
    <row spans="1:4" r="18">
      <c s="4" r="A18" t="s">
        <v>49</v>
      </c>
      <c s="6" r="B18" t="n">
        <v>19470</v>
      </c>
      <c s="6" r="C18" t="n">
        <v>19304</v>
      </c>
      <c s="6" r="D18" t="n">
        <v>-35075</v>
      </c>
    </row>
    <row spans="1:4" r="19">
      <c s="4" r="A19" t="s">
        <v>50</v>
      </c>
      <c s="6" r="B19" t="n">
        <v>16574</v>
      </c>
      <c s="6" r="C19" t="n">
        <v>11326</v>
      </c>
      <c s="6" r="D19" t="n">
        <v>9306</v>
      </c>
    </row>
    <row spans="1:4" r="20">
      <c s="4" r="A20" t="s">
        <v>51</v>
      </c>
      <c s="6" r="B20" t="n">
        <v>19563</v>
      </c>
      <c s="6" r="C20" t="n">
        <v>3788</v>
      </c>
      <c s="6" r="D20" t="n">
        <v>7998</v>
      </c>
    </row>
    <row spans="1:4" r="21">
      <c s="4" r="A21" t="s">
        <v>144</v>
      </c>
      <c s="6" r="B21" t="n">
        <v>2480</v>
      </c>
      <c s="6" r="C21" t="n">
        <v>5004</v>
      </c>
      <c s="6" r="D21" t="n">
        <v>4748</v>
      </c>
    </row>
    <row spans="1:4" r="22">
      <c s="4" r="A22" t="s">
        <v>145</v>
      </c>
      <c s="6" r="B22" t="n">
        <v>298740</v>
      </c>
      <c s="6" r="C22" t="n">
        <v>314449</v>
      </c>
      <c s="6" r="D22" t="n">
        <v>278339</v>
      </c>
    </row>
    <row spans="1:4" r="23">
      <c s="3" r="A23" t="s">
        <v>146</v>
      </c>
    </row>
    <row spans="1:4" r="24">
      <c s="4" r="A24" t="s">
        <v>147</v>
      </c>
      <c s="6" r="B24" t="n">
        <v>-143487</v>
      </c>
      <c s="6" r="C24" t="n">
        <v>-119733</v>
      </c>
      <c s="6" r="D24" t="n">
        <v>-106408</v>
      </c>
    </row>
    <row spans="1:4" r="25">
      <c s="4" r="A25" t="s">
        <v>148</v>
      </c>
      <c s="6" r="B25" t="n">
        <v>-143487</v>
      </c>
      <c s="6" r="C25" t="n">
        <v>-119733</v>
      </c>
      <c s="6" r="D25" t="n">
        <v>-106408</v>
      </c>
    </row>
    <row spans="1:4" r="26">
      <c s="3" r="A26" t="s">
        <v>149</v>
      </c>
    </row>
    <row spans="1:4" r="27">
      <c s="4" r="A27" t="s">
        <v>150</v>
      </c>
      <c s="6" r="B27" t="n">
        <v>4704</v>
      </c>
      <c s="6" r="C27" t="n">
        <v>2913</v>
      </c>
      <c s="6" r="D27" t="n">
        <v>8171</v>
      </c>
    </row>
    <row spans="1:4" r="28">
      <c s="4" r="A28" t="s">
        <v>123</v>
      </c>
      <c s="6" r="B28" t="n">
        <v>-1202</v>
      </c>
      <c s="6" r="C28" t="n">
        <v>413</v>
      </c>
      <c s="6" r="D28" t="n">
        <v>6457</v>
      </c>
    </row>
    <row spans="1:4" r="29">
      <c s="4" r="A29" t="s">
        <v>151</v>
      </c>
      <c s="6" r="B29" t="n">
        <v>-2857</v>
      </c>
      <c s="6" r="C29" t="n">
        <v>-4972</v>
      </c>
      <c s="6" r="D29" t="n">
        <v>-5721</v>
      </c>
    </row>
    <row spans="1:4" r="30">
      <c s="4" r="A30" t="s">
        <v>131</v>
      </c>
      <c s="6" r="B30" t="n">
        <v>-274193</v>
      </c>
      <c s="6" r="C30" t="n">
        <v>-147431</v>
      </c>
      <c s="6" r="D30" t="n">
        <v>0</v>
      </c>
    </row>
    <row spans="1:4" r="31">
      <c s="4" r="A31" t="s">
        <v>134</v>
      </c>
      <c s="6" r="B31" t="n">
        <v>-145</v>
      </c>
      <c s="6" r="C31" t="n">
        <v>0</v>
      </c>
      <c s="6" r="D31" t="n">
        <v>0</v>
      </c>
    </row>
    <row spans="1:4" r="32">
      <c s="4" r="A32" t="s">
        <v>152</v>
      </c>
      <c s="6" r="B32" t="n">
        <v>-273693</v>
      </c>
      <c s="6" r="C32" t="n">
        <v>-149077</v>
      </c>
      <c s="6" r="D32" t="n">
        <v>8907</v>
      </c>
    </row>
    <row spans="1:4" r="33">
      <c s="4" r="A33" t="s">
        <v>153</v>
      </c>
      <c s="6" r="B33" t="n">
        <v>-44557</v>
      </c>
      <c s="6" r="C33" t="n">
        <v>-79809</v>
      </c>
      <c s="6" r="D33" t="n">
        <v>-72368</v>
      </c>
    </row>
    <row spans="1:4" r="34">
      <c s="4" r="A34" t="s">
        <v>154</v>
      </c>
      <c s="6" r="B34" t="n">
        <v>-162997</v>
      </c>
      <c s="6" r="C34" t="n">
        <v>-34170</v>
      </c>
      <c s="6" r="D34" t="n">
        <v>108470</v>
      </c>
    </row>
    <row spans="1:4" r="35">
      <c s="4" r="A35" t="s">
        <v>155</v>
      </c>
      <c s="6" r="B35" t="n">
        <v>664479</v>
      </c>
      <c s="6" r="C35" t="n">
        <v>698649</v>
      </c>
      <c s="6" r="D35" t="n">
        <v>590179</v>
      </c>
    </row>
    <row spans="1:4" r="36">
      <c s="4" r="A36" t="s">
        <v>156</v>
      </c>
      <c s="7" r="B36" t="n">
        <v>501482</v>
      </c>
      <c s="7" r="C36" t="n">
        <v>664479</v>
      </c>
      <c s="7" r="D36" t="n">
        <v>69864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513</v>
      </c>
      <c s="2" r="B1" t="s">
        <v>514</v>
      </c>
    </row>
    <row spans="1:2" r="2">
      <c s="3" r="A2" t="s">
        <v>189</v>
      </c>
    </row>
    <row spans="1:2" r="3">
      <c s="4" r="A3" t="s">
        <v>110</v>
      </c>
      <c s="7" r="B3" t="n">
        <v>515821</v>
      </c>
    </row>
    <row spans="1:2" r="4">
      <c s="6" r="A4" t="n">
        <v>2016</v>
      </c>
      <c s="6" r="B4" t="n">
        <v>107456</v>
      </c>
    </row>
    <row spans="1:2" r="5">
      <c s="6" r="A5" t="n">
        <v>2017</v>
      </c>
      <c s="6" r="B5" t="n">
        <v>102071</v>
      </c>
    </row>
    <row spans="1:2" r="6">
      <c s="6" r="A6" t="n">
        <v>2018</v>
      </c>
      <c s="6" r="B6" t="n">
        <v>88193</v>
      </c>
    </row>
    <row spans="1:2" r="7">
      <c s="6" r="A7" t="n">
        <v>2019</v>
      </c>
      <c s="6" r="B7" t="n">
        <v>75845</v>
      </c>
    </row>
    <row spans="1:2" r="8">
      <c s="6" r="A8" t="n">
        <v>2020</v>
      </c>
      <c s="6" r="B8" t="n">
        <v>52881</v>
      </c>
    </row>
    <row spans="1:2" r="9">
      <c s="4" r="A9" t="s">
        <v>361</v>
      </c>
      <c s="7" r="B9" t="n">
        <v>89375</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19"/>
  </cols>
  <sheetData>
    <row spans="1:2" r="1">
      <c s="1" r="A1" t="s">
        <v>515</v>
      </c>
      <c s="2" r="B1" t="s">
        <v>1</v>
      </c>
    </row>
    <row spans="1:2" r="2">
      <c s="2" r="B2" t="s">
        <v>516</v>
      </c>
    </row>
    <row spans="1:2" r="3">
      <c s="3" r="A3" t="s">
        <v>192</v>
      </c>
    </row>
    <row spans="1:2" r="4">
      <c s="4" r="A4" t="s">
        <v>517</v>
      </c>
      <c s="6" r="B4" t="n">
        <v>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18</v>
      </c>
      <c s="2" r="B1" t="s">
        <v>1</v>
      </c>
    </row>
    <row spans="1:4" r="2">
      <c s="2" r="B2" t="s">
        <v>2</v>
      </c>
      <c s="2" r="C2" t="s">
        <v>32</v>
      </c>
      <c s="2" r="D2" t="s">
        <v>91</v>
      </c>
    </row>
    <row spans="1:4" r="3">
      <c s="4" r="A3" t="s">
        <v>519</v>
      </c>
    </row>
    <row spans="1:4" r="4">
      <c s="3" r="A4" t="s">
        <v>520</v>
      </c>
    </row>
    <row spans="1:4" r="5">
      <c s="4" r="A5" t="s">
        <v>521</v>
      </c>
      <c s="7" r="B5" t="n">
        <v>112</v>
      </c>
      <c s="7" r="C5" t="n">
        <v>140</v>
      </c>
      <c s="7" r="D5" t="n">
        <v>150</v>
      </c>
    </row>
    <row spans="1:4" r="6">
      <c s="4" r="A6" t="s">
        <v>522</v>
      </c>
    </row>
    <row spans="1:4" r="7">
      <c s="3" r="A7" t="s">
        <v>520</v>
      </c>
    </row>
    <row spans="1:4" r="8">
      <c s="4" r="A8" t="s">
        <v>521</v>
      </c>
      <c s="7" r="B8" t="n">
        <v>354</v>
      </c>
      <c s="7" r="C8" t="n">
        <v>289</v>
      </c>
      <c s="7" r="D8" t="n">
        <v>40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23</v>
      </c>
      <c s="2" r="B1" t="s">
        <v>1</v>
      </c>
    </row>
    <row spans="1:4" r="2">
      <c s="2" r="B2" t="s">
        <v>2</v>
      </c>
      <c s="2" r="C2" t="s">
        <v>32</v>
      </c>
      <c s="2" r="D2" t="s">
        <v>91</v>
      </c>
    </row>
    <row spans="1:4" r="3">
      <c s="3" r="A3" t="s">
        <v>195</v>
      </c>
    </row>
    <row spans="1:4" r="4">
      <c s="4" r="A4" t="s">
        <v>524</v>
      </c>
      <c s="7" r="B4" t="n">
        <v>113534</v>
      </c>
      <c s="7" r="C4" t="n">
        <v>146376</v>
      </c>
      <c s="7" r="D4" t="n">
        <v>155394</v>
      </c>
    </row>
    <row spans="1:4" r="5">
      <c s="4" r="A5" t="s">
        <v>525</v>
      </c>
      <c s="7" r="B5" t="n">
        <v>52</v>
      </c>
      <c s="7" r="C5" t="n">
        <v>14</v>
      </c>
      <c s="7" r="D5" t="n">
        <v>11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526</v>
      </c>
      <c s="2" r="B1" t="s">
        <v>1</v>
      </c>
    </row>
    <row spans="1:5" r="2">
      <c s="2" r="B2" t="s">
        <v>2</v>
      </c>
      <c s="2" r="C2" t="s">
        <v>32</v>
      </c>
      <c s="2" r="D2" t="s">
        <v>91</v>
      </c>
      <c s="2" r="E2" t="s">
        <v>527</v>
      </c>
    </row>
    <row spans="1:5" r="3">
      <c s="3" r="A3" t="s">
        <v>528</v>
      </c>
    </row>
    <row spans="1:5" r="4">
      <c s="4" r="A4" t="s">
        <v>529</v>
      </c>
      <c s="7" r="B4" t="n">
        <v>589381000</v>
      </c>
    </row>
    <row spans="1:5" r="5">
      <c s="4" r="A5" t="s">
        <v>34</v>
      </c>
      <c s="6" r="B5" t="n">
        <v>501482000</v>
      </c>
      <c s="7" r="C5" t="n">
        <v>664479000</v>
      </c>
      <c s="7" r="D5" t="n">
        <v>698649000</v>
      </c>
      <c s="7" r="E5" t="n">
        <v>590179000</v>
      </c>
    </row>
    <row spans="1:5" r="6">
      <c s="4" r="A6" t="s">
        <v>530</v>
      </c>
      <c s="6" r="B6" t="n">
        <v>3467000</v>
      </c>
      <c s="6" r="C6" t="n">
        <v>0</v>
      </c>
      <c s="6" r="D6" t="n">
        <v>0</v>
      </c>
    </row>
    <row spans="1:5" r="7">
      <c s="4" r="A7" t="s">
        <v>531</v>
      </c>
      <c s="6" r="B7" t="n">
        <v>4826000</v>
      </c>
      <c s="6" r="C7" t="n">
        <v>0</v>
      </c>
      <c s="6" r="D7" t="n">
        <v>0</v>
      </c>
    </row>
    <row spans="1:5" r="8">
      <c s="4" r="A8" t="s">
        <v>532</v>
      </c>
      <c s="6" r="B8" t="n">
        <v>10000000</v>
      </c>
    </row>
    <row spans="1:5" r="9">
      <c s="4" r="A9" t="s">
        <v>533</v>
      </c>
      <c s="6" r="B9" t="n">
        <v>7838000</v>
      </c>
      <c s="6" r="C9" t="n">
        <v>33746000</v>
      </c>
      <c s="6" r="D9" t="n">
        <v>0</v>
      </c>
    </row>
    <row spans="1:5" r="10">
      <c s="4" r="A10" t="s">
        <v>534</v>
      </c>
      <c s="6" r="C10" t="n">
        <v>473700000</v>
      </c>
    </row>
    <row spans="1:5" r="11">
      <c s="4" r="A11" t="s">
        <v>535</v>
      </c>
      <c s="6" r="B11" t="n">
        <v>156000000</v>
      </c>
    </row>
    <row spans="1:5" r="12">
      <c s="4" r="A12" t="s">
        <v>536</v>
      </c>
      <c s="6" r="B12" t="n">
        <v>16574000</v>
      </c>
    </row>
    <row spans="1:5" r="13">
      <c s="4" r="A13" t="s">
        <v>537</v>
      </c>
      <c s="6" r="B13" t="n">
        <v>10455000</v>
      </c>
      <c s="7" r="C13" t="n">
        <v>0</v>
      </c>
      <c s="7" r="D13" t="n">
        <v>0</v>
      </c>
    </row>
    <row spans="1:5" r="14">
      <c s="4" r="A14" t="s">
        <v>538</v>
      </c>
    </row>
    <row spans="1:5" r="15">
      <c s="3" r="A15" t="s">
        <v>528</v>
      </c>
    </row>
    <row spans="1:5" r="16">
      <c s="4" r="A16" t="s">
        <v>34</v>
      </c>
      <c s="6" r="B16" t="n">
        <v>437458000</v>
      </c>
    </row>
    <row spans="1:5" r="17">
      <c s="4" r="A17" t="s">
        <v>539</v>
      </c>
    </row>
    <row spans="1:5" r="18">
      <c s="3" r="A18" t="s">
        <v>528</v>
      </c>
    </row>
    <row spans="1:5" r="19">
      <c s="4" r="A19" t="s">
        <v>529</v>
      </c>
      <c s="6" r="B19" t="n">
        <v>581246000</v>
      </c>
    </row>
    <row spans="1:5" r="20">
      <c s="4" r="A20" t="s">
        <v>540</v>
      </c>
      <c s="7" r="B20" t="n">
        <v>425246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541</v>
      </c>
      <c s="2" r="B1" t="s">
        <v>84</v>
      </c>
      <c s="2" r="J1" t="s">
        <v>1</v>
      </c>
    </row>
    <row spans="1:12" r="2">
      <c s="2" r="B2" t="s">
        <v>2</v>
      </c>
      <c s="2" r="C2" t="s">
        <v>85</v>
      </c>
      <c s="2" r="D2" t="s">
        <v>86</v>
      </c>
      <c s="2" r="E2" t="s">
        <v>87</v>
      </c>
      <c s="2" r="F2" t="s">
        <v>32</v>
      </c>
      <c s="2" r="G2" t="s">
        <v>88</v>
      </c>
      <c s="2" r="H2" t="s">
        <v>89</v>
      </c>
      <c s="2" r="I2" t="s">
        <v>90</v>
      </c>
      <c s="2" r="J2" t="s">
        <v>2</v>
      </c>
      <c s="2" r="K2" t="s">
        <v>32</v>
      </c>
      <c s="2" r="L2" t="s">
        <v>91</v>
      </c>
    </row>
    <row spans="1:12" r="3">
      <c s="3" r="A3" t="s">
        <v>99</v>
      </c>
    </row>
    <row spans="1:12" r="4">
      <c s="4" r="A4" t="s">
        <v>542</v>
      </c>
      <c s="7" r="J4" t="n">
        <v>84286</v>
      </c>
      <c s="7" r="K4" t="n">
        <v>94234</v>
      </c>
      <c s="7" r="L4" t="n">
        <v>81688</v>
      </c>
    </row>
    <row spans="1:12" r="5">
      <c s="4" r="A5" t="s">
        <v>543</v>
      </c>
      <c s="6" r="J5" t="n">
        <v>284209</v>
      </c>
      <c s="6" r="K5" t="n">
        <v>288901</v>
      </c>
      <c s="6" r="L5" t="n">
        <v>315438</v>
      </c>
    </row>
    <row spans="1:12" r="6">
      <c s="4" r="A6" t="s">
        <v>99</v>
      </c>
      <c s="7" r="B6" t="n">
        <v>167221</v>
      </c>
      <c s="7" r="C6" t="n">
        <v>65288</v>
      </c>
      <c s="7" r="D6" t="n">
        <v>67421</v>
      </c>
      <c s="7" r="E6" t="n">
        <v>68565</v>
      </c>
      <c s="7" r="F6" t="n">
        <v>158943</v>
      </c>
      <c s="7" r="G6" t="n">
        <v>82970</v>
      </c>
      <c s="7" r="H6" t="n">
        <v>69778</v>
      </c>
      <c s="7" r="I6" t="n">
        <v>71444</v>
      </c>
      <c s="6" r="J6" t="n">
        <v>368495</v>
      </c>
      <c s="6" r="K6" t="n">
        <v>383135</v>
      </c>
      <c s="6" r="L6" t="n">
        <v>397126</v>
      </c>
    </row>
    <row spans="1:12" r="7">
      <c s="3" r="A7" t="s">
        <v>544</v>
      </c>
    </row>
    <row spans="1:12" r="8">
      <c s="4" r="A8" t="s">
        <v>545</v>
      </c>
      <c s="6" r="J8" t="n">
        <v>-18662</v>
      </c>
      <c s="6" r="K8" t="n">
        <v>54172</v>
      </c>
      <c s="6" r="L8" t="n">
        <v>27818</v>
      </c>
    </row>
    <row spans="1:12" r="9">
      <c s="4" r="A9" t="s">
        <v>546</v>
      </c>
      <c s="6" r="J9" t="n">
        <v>3363</v>
      </c>
      <c s="6" r="K9" t="n">
        <v>8203</v>
      </c>
      <c s="6" r="L9" t="n">
        <v>4017</v>
      </c>
    </row>
    <row spans="1:12" r="10">
      <c s="4" r="A10" t="s">
        <v>543</v>
      </c>
      <c s="6" r="J10" t="n">
        <v>110372</v>
      </c>
      <c s="6" r="K10" t="n">
        <v>80461</v>
      </c>
      <c s="6" r="L10" t="n">
        <v>84924</v>
      </c>
    </row>
    <row spans="1:12" r="11">
      <c s="4" r="A11" t="s">
        <v>547</v>
      </c>
      <c s="6" r="J11" t="n">
        <v>95073</v>
      </c>
      <c s="6" r="K11" t="n">
        <v>142836</v>
      </c>
      <c s="6" r="L11" t="n">
        <v>116759</v>
      </c>
    </row>
    <row spans="1:12" r="12">
      <c s="3" r="A12" t="s">
        <v>548</v>
      </c>
    </row>
    <row spans="1:12" r="13">
      <c s="4" r="A13" t="s">
        <v>545</v>
      </c>
      <c s="6" r="J13" t="n">
        <v>8719</v>
      </c>
      <c s="6" r="K13" t="n">
        <v>7763</v>
      </c>
      <c s="6" r="L13" t="n">
        <v>266</v>
      </c>
    </row>
    <row spans="1:12" r="14">
      <c s="4" r="A14" t="s">
        <v>546</v>
      </c>
      <c s="6" r="J14" t="n">
        <v>425</v>
      </c>
      <c s="6" r="K14" t="n">
        <v>77</v>
      </c>
      <c s="6" r="L14" t="n">
        <v>38</v>
      </c>
    </row>
    <row spans="1:12" r="15">
      <c s="4" r="A15" t="s">
        <v>543</v>
      </c>
      <c s="6" r="J15" t="n">
        <v>-1769</v>
      </c>
      <c s="6" r="K15" t="n">
        <v>-6574</v>
      </c>
      <c s="6" r="L15" t="n">
        <v>516</v>
      </c>
    </row>
    <row spans="1:12" r="16">
      <c s="4" r="A16" t="s">
        <v>549</v>
      </c>
      <c s="6" r="J16" t="n">
        <v>7375</v>
      </c>
      <c s="6" r="K16" t="n">
        <v>1266</v>
      </c>
      <c s="6" r="L16" t="n">
        <v>820</v>
      </c>
    </row>
    <row spans="1:12" r="17">
      <c s="4" r="A17" t="s">
        <v>550</v>
      </c>
      <c s="7" r="B17" t="n">
        <v>49805</v>
      </c>
      <c s="7" r="C17" t="n">
        <v>12135</v>
      </c>
      <c s="7" r="D17" t="n">
        <v>19753</v>
      </c>
      <c s="7" r="E17" t="n">
        <v>20755</v>
      </c>
      <c s="7" r="F17" t="n">
        <v>48090</v>
      </c>
      <c s="7" r="G17" t="n">
        <v>22519</v>
      </c>
      <c s="7" r="H17" t="n">
        <v>21030</v>
      </c>
      <c s="7" r="I17" t="n">
        <v>52463</v>
      </c>
      <c s="7" r="J17" t="n">
        <v>102448</v>
      </c>
      <c s="7" r="K17" t="n">
        <v>144102</v>
      </c>
      <c s="7" r="L17" t="n">
        <v>117579</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51</v>
      </c>
      <c s="2" r="B1" t="s">
        <v>1</v>
      </c>
    </row>
    <row spans="1:4" r="2">
      <c s="2" r="B2" t="s">
        <v>2</v>
      </c>
      <c s="2" r="C2" t="s">
        <v>32</v>
      </c>
      <c s="2" r="D2" t="s">
        <v>91</v>
      </c>
    </row>
    <row spans="1:4" r="3">
      <c s="3" r="A3" t="s">
        <v>198</v>
      </c>
    </row>
    <row spans="1:4" r="4">
      <c s="4" r="A4" t="s">
        <v>552</v>
      </c>
      <c s="7" r="B4" t="n">
        <v>-4826</v>
      </c>
      <c s="7" r="C4" t="n">
        <v>0</v>
      </c>
      <c s="7" r="D4" t="n">
        <v>0</v>
      </c>
    </row>
    <row spans="1:4" r="5">
      <c s="4" r="A5" t="s">
        <v>533</v>
      </c>
      <c s="6" r="B5" t="n">
        <v>7838</v>
      </c>
      <c s="6" r="C5" t="n">
        <v>33746</v>
      </c>
      <c s="6" r="D5" t="n">
        <v>0</v>
      </c>
    </row>
    <row spans="1:4" r="6">
      <c s="4" r="A6" t="s">
        <v>553</v>
      </c>
      <c s="6" r="B6" t="n">
        <v>-10455</v>
      </c>
      <c s="6" r="C6" t="n">
        <v>0</v>
      </c>
      <c s="6" r="D6" t="n">
        <v>0</v>
      </c>
    </row>
    <row spans="1:4" r="7">
      <c s="4" r="A7" t="s">
        <v>554</v>
      </c>
      <c s="7" r="B7" t="n">
        <v>-7443</v>
      </c>
      <c s="7" r="C7" t="n">
        <v>33746</v>
      </c>
      <c s="7" r="D7" t="n">
        <v>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spans="1:4" r="1">
      <c s="1" r="A1" t="s">
        <v>555</v>
      </c>
      <c s="2" r="B1" t="s">
        <v>1</v>
      </c>
    </row>
    <row spans="1:4" r="2">
      <c s="2" r="B2" t="s">
        <v>2</v>
      </c>
      <c s="2" r="C2" t="s">
        <v>32</v>
      </c>
      <c s="2" r="D2" t="s">
        <v>91</v>
      </c>
    </row>
    <row spans="1:4" r="3">
      <c s="3" r="A3" t="s">
        <v>198</v>
      </c>
    </row>
    <row spans="1:4" r="4">
      <c s="4" r="A4" t="s">
        <v>556</v>
      </c>
      <c s="4" r="B4" t="s">
        <v>557</v>
      </c>
      <c s="4" r="C4" t="s">
        <v>557</v>
      </c>
      <c s="4" r="D4" t="s">
        <v>557</v>
      </c>
    </row>
    <row spans="1:4" r="5">
      <c s="4" r="A5" t="s">
        <v>558</v>
      </c>
      <c s="4" r="B5" t="s">
        <v>559</v>
      </c>
      <c s="4" r="C5" t="s">
        <v>560</v>
      </c>
      <c s="4" r="D5" t="s">
        <v>561</v>
      </c>
    </row>
    <row spans="1:4" r="6">
      <c s="4" r="A6" t="s">
        <v>562</v>
      </c>
      <c s="4" r="B6" t="s">
        <v>563</v>
      </c>
      <c s="4" r="C6" t="s">
        <v>564</v>
      </c>
      <c s="4" r="D6" t="s">
        <v>564</v>
      </c>
    </row>
    <row spans="1:4" r="7">
      <c s="4" r="A7" t="s">
        <v>565</v>
      </c>
      <c s="4" r="B7" t="s">
        <v>566</v>
      </c>
      <c s="4" r="C7" t="s">
        <v>567</v>
      </c>
      <c s="4" r="D7" t="s">
        <v>568</v>
      </c>
    </row>
    <row spans="1:4" r="8">
      <c s="4" r="A8" t="s">
        <v>569</v>
      </c>
      <c s="4" r="B8" t="s">
        <v>489</v>
      </c>
      <c s="4" r="C8" t="s">
        <v>570</v>
      </c>
      <c s="4" r="D8" t="s">
        <v>489</v>
      </c>
    </row>
    <row spans="1:4" r="9">
      <c s="4" r="A9" t="s">
        <v>552</v>
      </c>
      <c s="4" r="B9" t="s">
        <v>571</v>
      </c>
      <c s="4" r="C9" t="s">
        <v>489</v>
      </c>
      <c s="4" r="D9" t="s">
        <v>489</v>
      </c>
    </row>
    <row spans="1:4" r="10">
      <c s="4" r="A10" t="s">
        <v>533</v>
      </c>
      <c s="4" r="B10" t="s">
        <v>572</v>
      </c>
      <c s="4" r="C10" t="s">
        <v>573</v>
      </c>
      <c s="4" r="D10" t="s">
        <v>489</v>
      </c>
    </row>
    <row spans="1:4" r="11">
      <c s="4" r="A11" t="s">
        <v>553</v>
      </c>
      <c s="4" r="B11" t="s">
        <v>574</v>
      </c>
      <c s="4" r="C11" t="s">
        <v>489</v>
      </c>
      <c s="4" r="D11" t="s">
        <v>489</v>
      </c>
    </row>
    <row spans="1:4" r="12">
      <c s="4" r="A12" t="s">
        <v>575</v>
      </c>
      <c s="4" r="B12" t="s">
        <v>576</v>
      </c>
      <c s="4" r="C12" t="s">
        <v>577</v>
      </c>
      <c s="4" r="D12" t="s">
        <v>57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79</v>
      </c>
      <c s="2" r="B1" t="s">
        <v>2</v>
      </c>
      <c s="2" r="C1" t="s">
        <v>32</v>
      </c>
    </row>
    <row spans="1:3" r="2">
      <c s="3" r="A2" t="s">
        <v>42</v>
      </c>
    </row>
    <row spans="1:3" r="3">
      <c s="4" r="A3" t="s">
        <v>580</v>
      </c>
      <c s="7" r="B3" t="n">
        <v>11753</v>
      </c>
      <c s="7" r="C3" t="n">
        <v>8803</v>
      </c>
    </row>
    <row spans="1:3" r="4">
      <c s="4" r="A4" t="s">
        <v>219</v>
      </c>
      <c s="6" r="B4" t="n">
        <v>-35</v>
      </c>
      <c s="6" r="C4" t="n">
        <v>-15850</v>
      </c>
    </row>
    <row spans="1:3" r="5">
      <c s="4" r="A5" t="s">
        <v>369</v>
      </c>
      <c s="6" r="B5" t="n">
        <v>55</v>
      </c>
      <c s="6" r="C5" t="n">
        <v>6977</v>
      </c>
    </row>
    <row spans="1:3" r="6">
      <c s="4" r="A6" t="s">
        <v>243</v>
      </c>
      <c s="6" r="B6" t="n">
        <v>0</v>
      </c>
      <c s="6" r="C6" t="n">
        <v>4662</v>
      </c>
    </row>
    <row spans="1:3" r="7">
      <c s="4" r="A7" t="s">
        <v>581</v>
      </c>
      <c s="6" r="B7" t="n">
        <v>0</v>
      </c>
      <c s="6" r="C7" t="n">
        <v>3058</v>
      </c>
    </row>
    <row spans="1:3" r="8">
      <c s="4" r="A8" t="s">
        <v>370</v>
      </c>
      <c s="6" r="B8" t="n">
        <v>29</v>
      </c>
      <c s="6" r="C8" t="n">
        <v>6965</v>
      </c>
    </row>
    <row spans="1:3" r="9">
      <c s="4" r="A9" t="s">
        <v>366</v>
      </c>
      <c s="6" r="B9" t="n">
        <v>0</v>
      </c>
      <c s="6" r="C9" t="n">
        <v>1403</v>
      </c>
    </row>
    <row spans="1:3" r="10">
      <c s="4" r="A10" t="s">
        <v>582</v>
      </c>
      <c s="6" r="B10" t="n">
        <v>11802</v>
      </c>
      <c s="6" r="C10" t="n">
        <v>16018</v>
      </c>
    </row>
    <row spans="1:3" r="11">
      <c s="3" r="A11" t="s">
        <v>53</v>
      </c>
    </row>
    <row spans="1:3" r="12">
      <c s="4" r="A12" t="s">
        <v>219</v>
      </c>
      <c s="6" r="B12" t="n">
        <v>-29214</v>
      </c>
      <c s="6" r="C12" t="n">
        <v>-5027</v>
      </c>
    </row>
    <row spans="1:3" r="13">
      <c s="4" r="A13" t="s">
        <v>583</v>
      </c>
      <c s="6" r="B13" t="n">
        <v>-8245</v>
      </c>
      <c s="6" r="C13" t="n">
        <v>0</v>
      </c>
    </row>
    <row spans="1:3" r="14">
      <c s="4" r="A14" t="s">
        <v>369</v>
      </c>
      <c s="6" r="B14" t="n">
        <v>8757</v>
      </c>
      <c s="6" r="C14" t="n">
        <v>515</v>
      </c>
    </row>
    <row spans="1:3" r="15">
      <c s="4" r="A15" t="s">
        <v>370</v>
      </c>
      <c s="6" r="B15" t="n">
        <v>8353</v>
      </c>
      <c s="6" r="C15" t="n">
        <v>281</v>
      </c>
    </row>
    <row spans="1:3" r="16">
      <c s="4" r="A16" t="s">
        <v>581</v>
      </c>
      <c s="6" r="B16" t="n">
        <v>4015</v>
      </c>
      <c s="6" r="C16" t="n">
        <v>0</v>
      </c>
    </row>
    <row spans="1:3" r="17">
      <c s="4" r="A17" t="s">
        <v>584</v>
      </c>
      <c s="6" r="B17" t="n">
        <v>3845</v>
      </c>
      <c s="6" r="C17" t="n">
        <v>0</v>
      </c>
    </row>
    <row spans="1:3" r="18">
      <c s="4" r="A18" t="s">
        <v>243</v>
      </c>
      <c s="6" r="B18" t="n">
        <v>2192</v>
      </c>
      <c s="6" r="C18" t="n">
        <v>0</v>
      </c>
    </row>
    <row spans="1:3" r="19">
      <c s="4" r="A19" t="s">
        <v>366</v>
      </c>
      <c s="6" r="B19" t="n">
        <v>-462</v>
      </c>
      <c s="6" r="C19" t="n">
        <v>598</v>
      </c>
    </row>
    <row spans="1:3" r="20">
      <c s="4" r="A20" t="s">
        <v>585</v>
      </c>
      <c s="6" r="B20" t="n">
        <v>-10759</v>
      </c>
      <c s="6" r="C20" t="n">
        <v>-3633</v>
      </c>
    </row>
    <row spans="1:3" r="21">
      <c s="4" r="A21" t="s">
        <v>586</v>
      </c>
      <c s="7" r="B21" t="n">
        <v>1043</v>
      </c>
      <c s="7" r="C21" t="n">
        <v>12385</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L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587</v>
      </c>
      <c s="2" r="B1" t="s">
        <v>84</v>
      </c>
      <c s="2" r="J1" t="s">
        <v>1</v>
      </c>
    </row>
    <row spans="1:12" r="2">
      <c s="2" r="B2" t="s">
        <v>2</v>
      </c>
      <c s="2" r="C2" t="s">
        <v>85</v>
      </c>
      <c s="2" r="D2" t="s">
        <v>86</v>
      </c>
      <c s="2" r="E2" t="s">
        <v>87</v>
      </c>
      <c s="2" r="F2" t="s">
        <v>32</v>
      </c>
      <c s="2" r="G2" t="s">
        <v>88</v>
      </c>
      <c s="2" r="H2" t="s">
        <v>89</v>
      </c>
      <c s="2" r="I2" t="s">
        <v>90</v>
      </c>
      <c s="2" r="J2" t="s">
        <v>2</v>
      </c>
      <c s="2" r="K2" t="s">
        <v>32</v>
      </c>
      <c s="2" r="L2" t="s">
        <v>91</v>
      </c>
    </row>
    <row spans="1:12" r="3">
      <c s="3" r="A3" t="s">
        <v>93</v>
      </c>
    </row>
    <row spans="1:12" r="4">
      <c s="4" r="A4" t="s">
        <v>93</v>
      </c>
      <c s="7" r="B4" t="n">
        <v>704276</v>
      </c>
      <c s="7" r="C4" t="n">
        <v>479693</v>
      </c>
      <c s="7" r="D4" t="n">
        <v>453010</v>
      </c>
      <c s="7" r="E4" t="n">
        <v>423544</v>
      </c>
      <c s="7" r="F4" t="n">
        <v>602491</v>
      </c>
      <c s="7" r="G4" t="n">
        <v>419396</v>
      </c>
      <c s="7" r="H4" t="n">
        <v>390708</v>
      </c>
      <c s="7" r="I4" t="n">
        <v>384618</v>
      </c>
      <c s="7" r="J4" t="n">
        <v>2060523</v>
      </c>
      <c s="7" r="K4" t="n">
        <v>1797213</v>
      </c>
      <c s="7" r="L4" t="n">
        <v>1591188</v>
      </c>
    </row>
    <row spans="1:12" r="5">
      <c s="3" r="A5" t="s">
        <v>588</v>
      </c>
    </row>
    <row spans="1:12" r="6">
      <c s="4" r="A6" t="s">
        <v>97</v>
      </c>
      <c s="6" r="B6" t="n">
        <v>166283</v>
      </c>
      <c s="6" r="C6" t="n">
        <v>68178</v>
      </c>
      <c s="6" r="D6" t="n">
        <v>66579</v>
      </c>
      <c s="6" r="E6" t="n">
        <v>68036</v>
      </c>
      <c s="6" r="F6" t="n">
        <v>157188</v>
      </c>
      <c s="6" r="G6" t="n">
        <v>81156</v>
      </c>
      <c s="6" r="H6" t="n">
        <v>67888</v>
      </c>
      <c s="6" r="I6" t="n">
        <v>69801</v>
      </c>
      <c s="6" r="J6" t="n">
        <v>369076</v>
      </c>
      <c s="6" r="K6" t="n">
        <v>376033</v>
      </c>
      <c s="6" r="L6" t="n">
        <v>391358</v>
      </c>
    </row>
    <row spans="1:12" r="7">
      <c s="4" r="A7" t="s">
        <v>98</v>
      </c>
      <c s="6" r="B7" t="n">
        <v>938</v>
      </c>
      <c s="6" r="C7" t="n">
        <v>-2890</v>
      </c>
      <c s="6" r="D7" t="n">
        <v>842</v>
      </c>
      <c s="6" r="E7" t="n">
        <v>529</v>
      </c>
      <c s="6" r="F7" t="n">
        <v>1755</v>
      </c>
      <c s="6" r="G7" t="n">
        <v>1814</v>
      </c>
      <c s="6" r="H7" t="n">
        <v>1890</v>
      </c>
      <c s="6" r="I7" t="n">
        <v>1643</v>
      </c>
      <c s="6" r="J7" t="n">
        <v>-581</v>
      </c>
      <c s="6" r="K7" t="n">
        <v>7102</v>
      </c>
      <c s="6" r="L7" t="n">
        <v>5768</v>
      </c>
    </row>
    <row spans="1:12" r="8">
      <c s="4" r="A8" t="s">
        <v>99</v>
      </c>
      <c s="7" r="B8" t="n">
        <v>167221</v>
      </c>
      <c s="7" r="C8" t="n">
        <v>65288</v>
      </c>
      <c s="7" r="D8" t="n">
        <v>67421</v>
      </c>
      <c s="7" r="E8" t="n">
        <v>68565</v>
      </c>
      <c s="7" r="F8" t="n">
        <v>158943</v>
      </c>
      <c s="7" r="G8" t="n">
        <v>82970</v>
      </c>
      <c s="7" r="H8" t="n">
        <v>69778</v>
      </c>
      <c s="7" r="I8" t="n">
        <v>71444</v>
      </c>
      <c s="6" r="J8" t="n">
        <v>368495</v>
      </c>
      <c s="6" r="K8" t="n">
        <v>383135</v>
      </c>
      <c s="6" r="L8" t="n">
        <v>397126</v>
      </c>
    </row>
    <row spans="1:12" r="9">
      <c s="3" r="A9" t="s">
        <v>589</v>
      </c>
    </row>
    <row spans="1:12" r="10">
      <c s="4" r="A10" t="s">
        <v>589</v>
      </c>
      <c s="6" r="J10" t="n">
        <v>143487</v>
      </c>
      <c s="6" r="K10" t="n">
        <v>119733</v>
      </c>
      <c s="6" r="L10" t="n">
        <v>106408</v>
      </c>
    </row>
    <row spans="1:12" r="11">
      <c s="3" r="A11" t="s">
        <v>140</v>
      </c>
    </row>
    <row spans="1:12" r="12">
      <c s="4" r="A12" t="s">
        <v>140</v>
      </c>
      <c s="6" r="J12" t="n">
        <v>73383</v>
      </c>
      <c s="6" r="K12" t="n">
        <v>58364</v>
      </c>
      <c s="6" r="L12" t="n">
        <v>49068</v>
      </c>
    </row>
    <row spans="1:12" r="13">
      <c s="4" r="A13" t="s">
        <v>590</v>
      </c>
    </row>
    <row spans="1:12" r="14">
      <c s="3" r="A14" t="s">
        <v>588</v>
      </c>
    </row>
    <row spans="1:12" r="15">
      <c s="4" r="A15" t="s">
        <v>588</v>
      </c>
      <c s="6" r="J15" t="n">
        <v>519046</v>
      </c>
      <c s="6" r="K15" t="n">
        <v>498965</v>
      </c>
      <c s="6" r="L15" t="n">
        <v>496260</v>
      </c>
    </row>
    <row spans="1:12" r="16">
      <c s="4" r="A16" t="s">
        <v>591</v>
      </c>
      <c s="6" r="J16" t="n">
        <v>149970</v>
      </c>
      <c s="6" r="K16" t="n">
        <v>122932</v>
      </c>
      <c s="6" r="L16" t="n">
        <v>104902</v>
      </c>
    </row>
    <row spans="1:12" r="17">
      <c s="4" r="A17" t="s">
        <v>97</v>
      </c>
      <c s="6" r="J17" t="n">
        <v>369076</v>
      </c>
      <c s="6" r="K17" t="n">
        <v>376033</v>
      </c>
      <c s="6" r="L17" t="n">
        <v>391358</v>
      </c>
    </row>
    <row spans="1:12" r="18">
      <c s="4" r="A18" t="s">
        <v>98</v>
      </c>
      <c s="6" r="J18" t="n">
        <v>-581</v>
      </c>
      <c s="6" r="K18" t="n">
        <v>7102</v>
      </c>
      <c s="6" r="L18" t="n">
        <v>5768</v>
      </c>
    </row>
    <row spans="1:12" r="19">
      <c s="4" r="A19" t="s">
        <v>99</v>
      </c>
      <c s="6" r="J19" t="n">
        <v>368495</v>
      </c>
      <c s="6" r="K19" t="n">
        <v>383135</v>
      </c>
      <c s="6" r="L19" t="n">
        <v>397126</v>
      </c>
    </row>
    <row spans="1:12" r="20">
      <c s="4" r="A20" t="s">
        <v>592</v>
      </c>
    </row>
    <row spans="1:12" r="21">
      <c s="3" r="A21" t="s">
        <v>93</v>
      </c>
    </row>
    <row spans="1:12" r="22">
      <c s="4" r="A22" t="s">
        <v>93</v>
      </c>
      <c s="6" r="J22" t="n">
        <v>1516323</v>
      </c>
      <c s="6" r="K22" t="n">
        <v>1348225</v>
      </c>
      <c s="6" r="L22" t="n">
        <v>1228999</v>
      </c>
    </row>
    <row spans="1:12" r="23">
      <c s="3" r="A23" t="s">
        <v>588</v>
      </c>
    </row>
    <row spans="1:12" r="24">
      <c s="4" r="A24" t="s">
        <v>588</v>
      </c>
      <c s="6" r="J24" t="n">
        <v>346802</v>
      </c>
      <c s="6" r="K24" t="n">
        <v>356589</v>
      </c>
      <c s="6" r="L24" t="n">
        <v>372267</v>
      </c>
    </row>
    <row spans="1:12" r="25">
      <c s="3" r="A25" t="s">
        <v>589</v>
      </c>
    </row>
    <row spans="1:12" r="26">
      <c s="4" r="A26" t="s">
        <v>589</v>
      </c>
      <c s="6" r="J26" t="n">
        <v>85756</v>
      </c>
      <c s="6" r="K26" t="n">
        <v>76894</v>
      </c>
      <c s="6" r="L26" t="n">
        <v>60233</v>
      </c>
    </row>
    <row spans="1:12" r="27">
      <c s="3" r="A27" t="s">
        <v>140</v>
      </c>
    </row>
    <row spans="1:12" r="28">
      <c s="4" r="A28" t="s">
        <v>140</v>
      </c>
      <c s="6" r="J28" t="n">
        <v>50951</v>
      </c>
      <c s="6" r="K28" t="n">
        <v>37951</v>
      </c>
      <c s="6" r="L28" t="n">
        <v>31349</v>
      </c>
    </row>
    <row spans="1:12" r="29">
      <c s="4" r="A29" t="s">
        <v>593</v>
      </c>
    </row>
    <row spans="1:12" r="30">
      <c s="3" r="A30" t="s">
        <v>93</v>
      </c>
    </row>
    <row spans="1:12" r="31">
      <c s="4" r="A31" t="s">
        <v>93</v>
      </c>
      <c s="6" r="J31" t="n">
        <v>401525</v>
      </c>
      <c s="6" r="K31" t="n">
        <v>321180</v>
      </c>
      <c s="6" r="L31" t="n">
        <v>263083</v>
      </c>
    </row>
    <row spans="1:12" r="32">
      <c s="3" r="A32" t="s">
        <v>588</v>
      </c>
    </row>
    <row spans="1:12" r="33">
      <c s="4" r="A33" t="s">
        <v>588</v>
      </c>
      <c s="6" r="J33" t="n">
        <v>166418</v>
      </c>
      <c s="6" r="K33" t="n">
        <v>132877</v>
      </c>
      <c s="6" r="L33" t="n">
        <v>109999</v>
      </c>
    </row>
    <row spans="1:12" r="34">
      <c s="3" r="A34" t="s">
        <v>589</v>
      </c>
    </row>
    <row spans="1:12" r="35">
      <c s="4" r="A35" t="s">
        <v>589</v>
      </c>
      <c s="6" r="J35" t="n">
        <v>8284</v>
      </c>
      <c s="6" r="K35" t="n">
        <v>9952</v>
      </c>
      <c s="6" r="L35" t="n">
        <v>5953</v>
      </c>
    </row>
    <row spans="1:12" r="36">
      <c s="3" r="A36" t="s">
        <v>140</v>
      </c>
    </row>
    <row spans="1:12" r="37">
      <c s="4" r="A37" t="s">
        <v>140</v>
      </c>
      <c s="6" r="J37" t="n">
        <v>6628</v>
      </c>
      <c s="6" r="K37" t="n">
        <v>6299</v>
      </c>
      <c s="6" r="L37" t="n">
        <v>4599</v>
      </c>
    </row>
    <row spans="1:12" r="38">
      <c s="4" r="A38" t="s">
        <v>594</v>
      </c>
    </row>
    <row spans="1:12" r="39">
      <c s="3" r="A39" t="s">
        <v>93</v>
      </c>
    </row>
    <row spans="1:12" r="40">
      <c s="4" r="A40" t="s">
        <v>93</v>
      </c>
      <c s="6" r="J40" t="n">
        <v>142675</v>
      </c>
      <c s="6" r="K40" t="n">
        <v>127808</v>
      </c>
      <c s="6" r="L40" t="n">
        <v>99106</v>
      </c>
    </row>
    <row spans="1:12" r="41">
      <c s="3" r="A41" t="s">
        <v>588</v>
      </c>
    </row>
    <row spans="1:12" r="42">
      <c s="4" r="A42" t="s">
        <v>588</v>
      </c>
      <c s="6" r="J42" t="n">
        <v>5826</v>
      </c>
      <c s="6" r="K42" t="n">
        <v>9499</v>
      </c>
      <c s="6" r="L42" t="n">
        <v>13994</v>
      </c>
    </row>
    <row spans="1:12" r="43">
      <c s="4" r="A43" t="s">
        <v>595</v>
      </c>
    </row>
    <row spans="1:12" r="44">
      <c s="3" r="A44" t="s">
        <v>589</v>
      </c>
    </row>
    <row spans="1:12" r="45">
      <c s="4" r="A45" t="s">
        <v>589</v>
      </c>
      <c s="6" r="J45" t="n">
        <v>49447</v>
      </c>
      <c s="6" r="K45" t="n">
        <v>32887</v>
      </c>
      <c s="6" r="L45" t="n">
        <v>40222</v>
      </c>
    </row>
    <row spans="1:12" r="46">
      <c s="3" r="A46" t="s">
        <v>140</v>
      </c>
    </row>
    <row spans="1:12" r="47">
      <c s="4" r="A47" t="s">
        <v>140</v>
      </c>
      <c s="7" r="J47" t="n">
        <v>15804</v>
      </c>
      <c s="7" r="K47" t="n">
        <v>14114</v>
      </c>
      <c s="7" r="L47" t="n">
        <v>13120</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157</v>
      </c>
      <c s="2" r="B1" t="s">
        <v>1</v>
      </c>
    </row>
    <row spans="1:2" r="2">
      <c s="2" r="B2" t="s">
        <v>2</v>
      </c>
    </row>
    <row spans="1:2" r="3">
      <c s="3" r="A3" t="s">
        <v>158</v>
      </c>
    </row>
    <row spans="1:2" r="4">
      <c s="4" r="A4" t="s">
        <v>157</v>
      </c>
      <c s="4" r="B4" t="s">
        <v>15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L1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spans="1:12" r="1">
      <c s="1" r="A1" t="s">
        <v>596</v>
      </c>
      <c s="2" r="B1" t="s">
        <v>84</v>
      </c>
      <c s="2" r="J1" t="s">
        <v>1</v>
      </c>
    </row>
    <row spans="1:12" r="2">
      <c s="2" r="B2" t="s">
        <v>514</v>
      </c>
      <c s="2" r="C2" t="s">
        <v>597</v>
      </c>
      <c s="2" r="D2" t="s">
        <v>598</v>
      </c>
      <c s="2" r="E2" t="s">
        <v>599</v>
      </c>
      <c s="2" r="F2" t="s">
        <v>502</v>
      </c>
      <c s="2" r="G2" t="s">
        <v>600</v>
      </c>
      <c s="2" r="H2" t="s">
        <v>601</v>
      </c>
      <c s="2" r="I2" t="s">
        <v>602</v>
      </c>
      <c s="2" r="J2" t="s">
        <v>603</v>
      </c>
      <c s="2" r="K2" t="s">
        <v>502</v>
      </c>
      <c s="2" r="L2" t="s">
        <v>503</v>
      </c>
    </row>
    <row spans="1:12" r="3">
      <c s="3" r="A3" t="s">
        <v>604</v>
      </c>
    </row>
    <row spans="1:12" r="4">
      <c s="4" r="A4" t="s">
        <v>605</v>
      </c>
      <c s="6" r="J4" t="n">
        <v>5</v>
      </c>
    </row>
    <row spans="1:12" r="5">
      <c s="4" r="A5" t="s">
        <v>93</v>
      </c>
      <c s="7" r="B5" t="n">
        <v>704276</v>
      </c>
      <c s="7" r="C5" t="n">
        <v>479693</v>
      </c>
      <c s="7" r="D5" t="n">
        <v>453010</v>
      </c>
      <c s="7" r="E5" t="n">
        <v>423544</v>
      </c>
      <c s="7" r="F5" t="n">
        <v>602491</v>
      </c>
      <c s="7" r="G5" t="n">
        <v>419396</v>
      </c>
      <c s="7" r="H5" t="n">
        <v>390708</v>
      </c>
      <c s="7" r="I5" t="n">
        <v>384618</v>
      </c>
      <c s="7" r="J5" t="n">
        <v>2060523</v>
      </c>
      <c s="7" r="K5" t="n">
        <v>1797213</v>
      </c>
      <c s="7" r="L5" t="n">
        <v>1591188</v>
      </c>
    </row>
    <row spans="1:12" r="6">
      <c s="4" r="A6" t="s">
        <v>40</v>
      </c>
      <c s="6" r="B6" t="n">
        <v>349605</v>
      </c>
      <c s="6" r="F6" t="n">
        <v>296008</v>
      </c>
      <c s="6" r="J6" t="n">
        <v>349605</v>
      </c>
      <c s="6" r="K6" t="n">
        <v>296008</v>
      </c>
    </row>
    <row spans="1:12" r="7">
      <c s="4" r="A7" t="s">
        <v>606</v>
      </c>
    </row>
    <row spans="1:12" r="8">
      <c s="3" r="A8" t="s">
        <v>604</v>
      </c>
    </row>
    <row spans="1:12" r="9">
      <c s="4" r="A9" t="s">
        <v>93</v>
      </c>
      <c s="6" r="J9" t="n">
        <v>1508841</v>
      </c>
      <c s="6" r="K9" t="n">
        <v>1257351</v>
      </c>
      <c s="6" r="L9" t="n">
        <v>1052148</v>
      </c>
    </row>
    <row spans="1:12" r="10">
      <c s="4" r="A10" t="s">
        <v>40</v>
      </c>
      <c s="6" r="B10" t="n">
        <v>170823</v>
      </c>
      <c s="6" r="F10" t="n">
        <v>133222</v>
      </c>
      <c s="6" r="J10" t="n">
        <v>170823</v>
      </c>
      <c s="6" r="K10" t="n">
        <v>133222</v>
      </c>
    </row>
    <row spans="1:12" r="11">
      <c s="4" r="A11" t="s">
        <v>607</v>
      </c>
    </row>
    <row spans="1:12" r="12">
      <c s="3" r="A12" t="s">
        <v>604</v>
      </c>
    </row>
    <row spans="1:12" r="13">
      <c s="4" r="A13" t="s">
        <v>93</v>
      </c>
      <c s="6" r="J13" t="n">
        <v>416520</v>
      </c>
      <c s="6" r="K13" t="n">
        <v>434328</v>
      </c>
      <c s="6" r="L13" t="n">
        <v>454209</v>
      </c>
    </row>
    <row spans="1:12" r="14">
      <c s="4" r="A14" t="s">
        <v>40</v>
      </c>
      <c s="6" r="B14" t="n">
        <v>154578</v>
      </c>
      <c s="6" r="F14" t="n">
        <v>144689</v>
      </c>
      <c s="6" r="J14" t="n">
        <v>154578</v>
      </c>
      <c s="6" r="K14" t="n">
        <v>144689</v>
      </c>
    </row>
    <row spans="1:12" r="15">
      <c s="4" r="A15" t="s">
        <v>608</v>
      </c>
    </row>
    <row spans="1:12" r="16">
      <c s="3" r="A16" t="s">
        <v>604</v>
      </c>
    </row>
    <row spans="1:12" r="17">
      <c s="4" r="A17" t="s">
        <v>93</v>
      </c>
      <c s="6" r="J17" t="n">
        <v>135162</v>
      </c>
      <c s="6" r="K17" t="n">
        <v>105534</v>
      </c>
      <c s="7" r="L17" t="n">
        <v>84831</v>
      </c>
    </row>
    <row spans="1:12" r="18">
      <c s="4" r="A18" t="s">
        <v>40</v>
      </c>
      <c s="7" r="B18" t="n">
        <v>24204</v>
      </c>
      <c s="7" r="F18" t="n">
        <v>18097</v>
      </c>
      <c s="7" r="J18" t="n">
        <v>24204</v>
      </c>
      <c s="7" r="K18" t="n">
        <v>18097</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609</v>
      </c>
      <c s="2" r="B1" t="s">
        <v>84</v>
      </c>
      <c s="2" r="J1" t="s">
        <v>1</v>
      </c>
    </row>
    <row spans="1:12" r="2">
      <c s="2" r="B2" t="s">
        <v>2</v>
      </c>
      <c s="2" r="C2" t="s">
        <v>85</v>
      </c>
      <c s="2" r="D2" t="s">
        <v>86</v>
      </c>
      <c s="2" r="E2" t="s">
        <v>87</v>
      </c>
      <c s="2" r="F2" t="s">
        <v>32</v>
      </c>
      <c s="2" r="G2" t="s">
        <v>88</v>
      </c>
      <c s="2" r="H2" t="s">
        <v>89</v>
      </c>
      <c s="2" r="I2" t="s">
        <v>90</v>
      </c>
      <c s="2" r="J2" t="s">
        <v>2</v>
      </c>
      <c s="2" r="K2" t="s">
        <v>32</v>
      </c>
      <c s="2" r="L2" t="s">
        <v>91</v>
      </c>
    </row>
    <row spans="1:12" r="3">
      <c s="3" r="A3" t="s">
        <v>610</v>
      </c>
    </row>
    <row spans="1:12" r="4">
      <c s="4" r="A4" t="s">
        <v>93</v>
      </c>
      <c s="7" r="B4" t="n">
        <v>704276</v>
      </c>
      <c s="7" r="C4" t="n">
        <v>479693</v>
      </c>
      <c s="7" r="D4" t="n">
        <v>453010</v>
      </c>
      <c s="7" r="E4" t="n">
        <v>423544</v>
      </c>
      <c s="7" r="F4" t="n">
        <v>602491</v>
      </c>
      <c s="7" r="G4" t="n">
        <v>419396</v>
      </c>
      <c s="7" r="H4" t="n">
        <v>390708</v>
      </c>
      <c s="7" r="I4" t="n">
        <v>384618</v>
      </c>
      <c s="7" r="J4" t="n">
        <v>2060523</v>
      </c>
      <c s="7" r="K4" t="n">
        <v>1797213</v>
      </c>
      <c s="7" r="L4" t="n">
        <v>1591188</v>
      </c>
    </row>
    <row spans="1:12" r="5">
      <c s="4" r="A5" t="s">
        <v>94</v>
      </c>
      <c s="6" r="B5" t="n">
        <v>349809</v>
      </c>
      <c s="6" r="C5" t="n">
        <v>254896</v>
      </c>
      <c s="6" r="D5" t="n">
        <v>240985</v>
      </c>
      <c s="6" r="E5" t="n">
        <v>217667</v>
      </c>
      <c s="6" r="F5" t="n">
        <v>292450</v>
      </c>
      <c s="6" r="G5" t="n">
        <v>208308</v>
      </c>
      <c s="6" r="H5" t="n">
        <v>193401</v>
      </c>
      <c s="6" r="I5" t="n">
        <v>188874</v>
      </c>
      <c s="6" r="J5" t="n">
        <v>1063357</v>
      </c>
      <c s="6" r="K5" t="n">
        <v>883033</v>
      </c>
      <c s="6" r="L5" t="n">
        <v>751112</v>
      </c>
    </row>
    <row spans="1:12" r="6">
      <c s="4" r="A6" t="s">
        <v>95</v>
      </c>
      <c s="6" r="B6" t="n">
        <v>354467</v>
      </c>
      <c s="6" r="C6" t="n">
        <v>224797</v>
      </c>
      <c s="6" r="D6" t="n">
        <v>212025</v>
      </c>
      <c s="6" r="E6" t="n">
        <v>205877</v>
      </c>
      <c s="6" r="F6" t="n">
        <v>310041</v>
      </c>
      <c s="6" r="G6" t="n">
        <v>211088</v>
      </c>
      <c s="6" r="H6" t="n">
        <v>197307</v>
      </c>
      <c s="6" r="I6" t="n">
        <v>195744</v>
      </c>
      <c s="6" r="J6" t="n">
        <v>997166</v>
      </c>
      <c s="6" r="K6" t="n">
        <v>914180</v>
      </c>
      <c s="6" r="L6" t="n">
        <v>840076</v>
      </c>
    </row>
    <row spans="1:12" r="7">
      <c s="4" r="A7" t="s">
        <v>96</v>
      </c>
      <c s="6" r="B7" t="n">
        <v>188184</v>
      </c>
      <c s="6" r="C7" t="n">
        <v>156619</v>
      </c>
      <c s="6" r="D7" t="n">
        <v>145446</v>
      </c>
      <c s="6" r="E7" t="n">
        <v>137841</v>
      </c>
      <c s="6" r="F7" t="n">
        <v>152853</v>
      </c>
      <c s="6" r="G7" t="n">
        <v>129932</v>
      </c>
      <c s="6" r="H7" t="n">
        <v>129419</v>
      </c>
      <c s="6" r="I7" t="n">
        <v>125943</v>
      </c>
      <c s="6" r="J7" t="n">
        <v>628090</v>
      </c>
      <c s="6" r="K7" t="n">
        <v>538147</v>
      </c>
      <c s="6" r="L7" t="n">
        <v>448718</v>
      </c>
    </row>
    <row spans="1:12" r="8">
      <c s="4" r="A8" t="s">
        <v>97</v>
      </c>
      <c s="6" r="B8" t="n">
        <v>166283</v>
      </c>
      <c s="6" r="C8" t="n">
        <v>68178</v>
      </c>
      <c s="6" r="D8" t="n">
        <v>66579</v>
      </c>
      <c s="6" r="E8" t="n">
        <v>68036</v>
      </c>
      <c s="6" r="F8" t="n">
        <v>157188</v>
      </c>
      <c s="6" r="G8" t="n">
        <v>81156</v>
      </c>
      <c s="6" r="H8" t="n">
        <v>67888</v>
      </c>
      <c s="6" r="I8" t="n">
        <v>69801</v>
      </c>
      <c s="6" r="J8" t="n">
        <v>369076</v>
      </c>
      <c s="6" r="K8" t="n">
        <v>376033</v>
      </c>
      <c s="6" r="L8" t="n">
        <v>391358</v>
      </c>
    </row>
    <row spans="1:12" r="9">
      <c s="4" r="A9" t="s">
        <v>98</v>
      </c>
      <c s="6" r="B9" t="n">
        <v>938</v>
      </c>
      <c s="6" r="C9" t="n">
        <v>-2890</v>
      </c>
      <c s="6" r="D9" t="n">
        <v>842</v>
      </c>
      <c s="6" r="E9" t="n">
        <v>529</v>
      </c>
      <c s="6" r="F9" t="n">
        <v>1755</v>
      </c>
      <c s="6" r="G9" t="n">
        <v>1814</v>
      </c>
      <c s="6" r="H9" t="n">
        <v>1890</v>
      </c>
      <c s="6" r="I9" t="n">
        <v>1643</v>
      </c>
      <c s="6" r="J9" t="n">
        <v>-581</v>
      </c>
      <c s="6" r="K9" t="n">
        <v>7102</v>
      </c>
      <c s="6" r="L9" t="n">
        <v>5768</v>
      </c>
    </row>
    <row spans="1:12" r="10">
      <c s="4" r="A10" t="s">
        <v>99</v>
      </c>
      <c s="6" r="B10" t="n">
        <v>167221</v>
      </c>
      <c s="6" r="C10" t="n">
        <v>65288</v>
      </c>
      <c s="6" r="D10" t="n">
        <v>67421</v>
      </c>
      <c s="6" r="E10" t="n">
        <v>68565</v>
      </c>
      <c s="6" r="F10" t="n">
        <v>158943</v>
      </c>
      <c s="6" r="G10" t="n">
        <v>82970</v>
      </c>
      <c s="6" r="H10" t="n">
        <v>69778</v>
      </c>
      <c s="6" r="I10" t="n">
        <v>71444</v>
      </c>
      <c s="6" r="J10" t="n">
        <v>368495</v>
      </c>
      <c s="6" r="K10" t="n">
        <v>383135</v>
      </c>
      <c s="6" r="L10" t="n">
        <v>397126</v>
      </c>
    </row>
    <row spans="1:12" r="11">
      <c s="4" r="A11" t="s">
        <v>100</v>
      </c>
      <c s="6" r="B11" t="n">
        <v>49805</v>
      </c>
      <c s="6" r="C11" t="n">
        <v>12135</v>
      </c>
      <c s="6" r="D11" t="n">
        <v>19753</v>
      </c>
      <c s="6" r="E11" t="n">
        <v>20755</v>
      </c>
      <c s="6" r="F11" t="n">
        <v>48090</v>
      </c>
      <c s="6" r="G11" t="n">
        <v>22519</v>
      </c>
      <c s="6" r="H11" t="n">
        <v>21030</v>
      </c>
      <c s="6" r="I11" t="n">
        <v>52463</v>
      </c>
      <c s="6" r="J11" t="n">
        <v>102448</v>
      </c>
      <c s="6" r="K11" t="n">
        <v>144102</v>
      </c>
      <c s="6" r="L11" t="n">
        <v>117579</v>
      </c>
    </row>
    <row spans="1:12" r="12">
      <c s="4" r="A12" t="s">
        <v>101</v>
      </c>
      <c s="6" r="B12" t="n">
        <v>117416</v>
      </c>
      <c s="6" r="C12" t="n">
        <v>53153</v>
      </c>
      <c s="6" r="D12" t="n">
        <v>47668</v>
      </c>
      <c s="6" r="E12" t="n">
        <v>47810</v>
      </c>
      <c s="6" r="F12" t="n">
        <v>110853</v>
      </c>
      <c s="6" r="G12" t="n">
        <v>60451</v>
      </c>
      <c s="6" r="H12" t="n">
        <v>48748</v>
      </c>
      <c s="6" r="I12" t="n">
        <v>18981</v>
      </c>
      <c s="6" r="J12" t="n">
        <v>266047</v>
      </c>
      <c s="6" r="K12" t="n">
        <v>239033</v>
      </c>
      <c s="6" r="L12" t="n">
        <v>279547</v>
      </c>
    </row>
    <row spans="1:12" r="13">
      <c s="3" r="A13" t="s">
        <v>102</v>
      </c>
    </row>
    <row spans="1:12" r="14">
      <c s="4" r="A14" t="s">
        <v>103</v>
      </c>
      <c s="6" r="B14" t="n">
        <v>-47369</v>
      </c>
      <c s="6" r="C14" t="n">
        <v>-665</v>
      </c>
      <c s="6" r="D14" t="n">
        <v>-39368</v>
      </c>
      <c s="6" r="E14" t="n">
        <v>22606</v>
      </c>
      <c s="6" r="F14" t="n">
        <v>-92137</v>
      </c>
      <c s="6" r="G14" t="n">
        <v>-29256</v>
      </c>
      <c s="6" r="H14" t="n">
        <v>3664</v>
      </c>
      <c s="6" r="I14" t="n">
        <v>12390</v>
      </c>
      <c s="6" r="J14" t="n">
        <v>-64796</v>
      </c>
      <c s="6" r="K14" t="n">
        <v>-105339</v>
      </c>
      <c s="6" r="L14" t="n">
        <v>-89158</v>
      </c>
    </row>
    <row spans="1:12" r="15">
      <c s="4" r="A15" t="s">
        <v>104</v>
      </c>
      <c s="7" r="B15" t="n">
        <v>70047</v>
      </c>
      <c s="7" r="C15" t="n">
        <v>52488</v>
      </c>
      <c s="7" r="D15" t="n">
        <v>8300</v>
      </c>
      <c s="7" r="E15" t="n">
        <v>70416</v>
      </c>
      <c s="7" r="F15" t="n">
        <v>18716</v>
      </c>
      <c s="7" r="G15" t="n">
        <v>31195</v>
      </c>
      <c s="7" r="H15" t="n">
        <v>52412</v>
      </c>
      <c s="7" r="I15" t="n">
        <v>31371</v>
      </c>
      <c s="7" r="J15" t="n">
        <v>201251</v>
      </c>
      <c s="7" r="K15" t="n">
        <v>133694</v>
      </c>
      <c s="7" r="L15" t="n">
        <v>190389</v>
      </c>
    </row>
    <row spans="1:12" r="16">
      <c s="4" r="A16" t="s">
        <v>105</v>
      </c>
      <c s="8" r="B16" t="n">
        <v>0.85</v>
      </c>
      <c s="8" r="C16" t="n">
        <v>0.38</v>
      </c>
      <c s="8" r="D16" t="n">
        <v>0.34</v>
      </c>
      <c s="8" r="E16" t="n">
        <v>0.34</v>
      </c>
      <c s="8" r="F16" t="n">
        <v>0.78</v>
      </c>
      <c s="8" r="G16" t="n">
        <v>0.42</v>
      </c>
      <c s="8" r="H16" t="n">
        <v>0.34</v>
      </c>
      <c s="8" r="I16" t="n">
        <v>0.13</v>
      </c>
      <c s="8" r="J16" t="n">
        <v>1.9</v>
      </c>
      <c s="8" r="K16" t="n">
        <v>1.66</v>
      </c>
      <c s="8" r="L16" t="n">
        <v>1.93</v>
      </c>
    </row>
    <row spans="1:12" r="17">
      <c s="4" r="A17" t="s">
        <v>106</v>
      </c>
      <c s="8" r="B17" t="n">
        <v>0.85</v>
      </c>
      <c s="8" r="C17" t="n">
        <v>0.38</v>
      </c>
      <c s="8" r="D17" t="n">
        <v>0.34</v>
      </c>
      <c s="8" r="E17" t="n">
        <v>0.34</v>
      </c>
      <c s="8" r="F17" t="n">
        <v>0.78</v>
      </c>
      <c s="8" r="G17" t="n">
        <v>0.42</v>
      </c>
      <c s="8" r="H17" t="n">
        <v>0.33</v>
      </c>
      <c s="8" r="I17" t="n">
        <v>0.13</v>
      </c>
      <c s="8" r="J17" t="n">
        <v>1.89</v>
      </c>
      <c s="8" r="K17" t="n">
        <v>1.66</v>
      </c>
      <c s="8" r="L17" t="n">
        <v>1.91</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s="1" r="A1" t="s">
        <v>611</v>
      </c>
      <c s="2" r="B1" t="s">
        <v>1</v>
      </c>
    </row>
    <row spans="1:4" r="2">
      <c s="2" r="B2" t="s">
        <v>2</v>
      </c>
      <c s="2" r="C2" t="s">
        <v>32</v>
      </c>
      <c s="2" r="D2" t="s">
        <v>91</v>
      </c>
    </row>
    <row spans="1:4" r="3">
      <c s="4" r="A3" t="s">
        <v>612</v>
      </c>
    </row>
    <row spans="1:4" r="4">
      <c s="3" r="A4" t="s">
        <v>613</v>
      </c>
    </row>
    <row spans="1:4" r="5">
      <c s="4" r="A5" t="s">
        <v>614</v>
      </c>
      <c s="7" r="B5" t="n">
        <v>-1324</v>
      </c>
      <c s="7" r="C5" t="n">
        <v>-1098</v>
      </c>
      <c s="7" r="D5" t="n">
        <v>-1000</v>
      </c>
    </row>
    <row spans="1:4" r="6">
      <c s="4" r="A6" t="s">
        <v>615</v>
      </c>
      <c s="6" r="B6" t="n">
        <v>-5633</v>
      </c>
      <c s="6" r="C6" t="n">
        <v>-3564</v>
      </c>
      <c s="6" r="D6" t="n">
        <v>-3462</v>
      </c>
    </row>
    <row spans="1:4" r="7">
      <c s="4" r="A7" t="s">
        <v>616</v>
      </c>
      <c s="6" r="B7" t="n">
        <v>6530</v>
      </c>
      <c s="6" r="C7" t="n">
        <v>3338</v>
      </c>
      <c s="6" r="D7" t="n">
        <v>3364</v>
      </c>
    </row>
    <row spans="1:4" r="8">
      <c s="4" r="A8" t="s">
        <v>617</v>
      </c>
      <c s="6" r="B8" t="n">
        <v>-427</v>
      </c>
      <c s="6" r="C8" t="n">
        <v>-1324</v>
      </c>
      <c s="6" r="D8" t="n">
        <v>-1098</v>
      </c>
    </row>
    <row spans="1:4" r="9">
      <c s="4" r="A9" t="s">
        <v>618</v>
      </c>
    </row>
    <row spans="1:4" r="10">
      <c s="3" r="A10" t="s">
        <v>613</v>
      </c>
    </row>
    <row spans="1:4" r="11">
      <c s="4" r="A11" t="s">
        <v>614</v>
      </c>
      <c s="6" r="B11" t="n">
        <v>-3605</v>
      </c>
      <c s="6" r="C11" t="n">
        <v>-5493</v>
      </c>
      <c s="6" r="D11" t="n">
        <v>-5250</v>
      </c>
    </row>
    <row spans="1:4" r="12">
      <c s="4" r="A12" t="s">
        <v>615</v>
      </c>
      <c s="6" r="B12" t="n">
        <v>-3139</v>
      </c>
      <c s="6" r="C12" t="n">
        <v>-2566</v>
      </c>
      <c s="6" r="D12" t="n">
        <v>-22449</v>
      </c>
    </row>
    <row spans="1:4" r="13">
      <c s="4" r="A13" t="s">
        <v>616</v>
      </c>
      <c s="6" r="B13" t="n">
        <v>1588</v>
      </c>
      <c s="6" r="C13" t="n">
        <v>4454</v>
      </c>
      <c s="6" r="D13" t="n">
        <v>22206</v>
      </c>
    </row>
    <row spans="1:4" r="14">
      <c s="4" r="A14" t="s">
        <v>617</v>
      </c>
      <c s="6" r="B14" t="n">
        <v>-5156</v>
      </c>
      <c s="6" r="C14" t="n">
        <v>-3605</v>
      </c>
      <c s="6" r="D14" t="n">
        <v>-5493</v>
      </c>
    </row>
    <row spans="1:4" r="15">
      <c s="4" r="A15" t="s">
        <v>619</v>
      </c>
    </row>
    <row spans="1:4" r="16">
      <c s="3" r="A16" t="s">
        <v>613</v>
      </c>
    </row>
    <row spans="1:4" r="17">
      <c s="4" r="A17" t="s">
        <v>614</v>
      </c>
      <c s="6" r="B17" t="n">
        <v>-1068</v>
      </c>
      <c s="6" r="C17" t="n">
        <v>-911</v>
      </c>
      <c s="6" r="D17" t="n">
        <v>-519</v>
      </c>
    </row>
    <row spans="1:4" r="18">
      <c s="4" r="A18" t="s">
        <v>615</v>
      </c>
      <c s="6" r="B18" t="n">
        <v>-12790</v>
      </c>
      <c s="6" r="C18" t="n">
        <v>-8064</v>
      </c>
      <c s="6" r="D18" t="n">
        <v>-6327</v>
      </c>
    </row>
    <row spans="1:4" r="19">
      <c s="4" r="A19" t="s">
        <v>616</v>
      </c>
      <c s="6" r="B19" t="n">
        <v>12659</v>
      </c>
      <c s="6" r="C19" t="n">
        <v>7907</v>
      </c>
      <c s="6" r="D19" t="n">
        <v>5935</v>
      </c>
    </row>
    <row spans="1:4" r="20">
      <c s="4" r="A20" t="s">
        <v>617</v>
      </c>
      <c s="6" r="B20" t="n">
        <v>-1199</v>
      </c>
      <c s="6" r="C20" t="n">
        <v>-1068</v>
      </c>
      <c s="6" r="D20" t="n">
        <v>-911</v>
      </c>
    </row>
    <row spans="1:4" r="21">
      <c s="4" r="A21" t="s">
        <v>620</v>
      </c>
    </row>
    <row spans="1:4" r="22">
      <c s="3" r="A22" t="s">
        <v>613</v>
      </c>
    </row>
    <row spans="1:4" r="23">
      <c s="4" r="A23" t="s">
        <v>614</v>
      </c>
      <c s="6" r="B23" t="n">
        <v>-2327</v>
      </c>
      <c s="6" r="C23" t="n">
        <v>-1655</v>
      </c>
      <c s="6" r="D23" t="n">
        <v>-1828</v>
      </c>
    </row>
    <row spans="1:4" r="24">
      <c s="4" r="A24" t="s">
        <v>615</v>
      </c>
      <c s="6" r="B24" t="n">
        <v>-2132</v>
      </c>
      <c s="6" r="C24" t="n">
        <v>-672</v>
      </c>
      <c s="6" r="D24" t="n">
        <v>173</v>
      </c>
    </row>
    <row spans="1:4" r="25">
      <c s="4" r="A25" t="s">
        <v>616</v>
      </c>
      <c s="6" r="B25" t="n">
        <v>0</v>
      </c>
      <c s="6" r="C25" t="n">
        <v>0</v>
      </c>
      <c s="6" r="D25" t="n">
        <v>0</v>
      </c>
    </row>
    <row spans="1:4" r="26">
      <c s="4" r="A26" t="s">
        <v>617</v>
      </c>
      <c s="6" r="B26" t="n">
        <v>-4459</v>
      </c>
      <c s="6" r="C26" t="n">
        <v>-2327</v>
      </c>
      <c s="6" r="D26" t="n">
        <v>-1655</v>
      </c>
    </row>
    <row spans="1:4" r="27">
      <c s="4" r="A27" t="s">
        <v>621</v>
      </c>
    </row>
    <row spans="1:4" r="28">
      <c s="3" r="A28" t="s">
        <v>613</v>
      </c>
    </row>
    <row spans="1:4" r="29">
      <c s="4" r="A29" t="s">
        <v>614</v>
      </c>
      <c s="6" r="B29" t="n">
        <v>-91</v>
      </c>
      <c s="6" r="C29" t="n">
        <v>-91</v>
      </c>
      <c s="6" r="D29" t="n">
        <v>-91</v>
      </c>
    </row>
    <row spans="1:4" r="30">
      <c s="4" r="A30" t="s">
        <v>615</v>
      </c>
      <c s="6" r="B30" t="n">
        <v>0</v>
      </c>
      <c s="6" r="C30" t="n">
        <v>0</v>
      </c>
      <c s="6" r="D30" t="n">
        <v>0</v>
      </c>
    </row>
    <row spans="1:4" r="31">
      <c s="4" r="A31" t="s">
        <v>616</v>
      </c>
      <c s="6" r="B31" t="n">
        <v>0</v>
      </c>
      <c s="6" r="C31" t="n">
        <v>0</v>
      </c>
      <c s="6" r="D31" t="n">
        <v>0</v>
      </c>
    </row>
    <row spans="1:4" r="32">
      <c s="4" r="A32" t="s">
        <v>617</v>
      </c>
      <c s="7" r="B32" t="n">
        <v>-91</v>
      </c>
      <c s="7" r="C32" t="n">
        <v>-91</v>
      </c>
      <c s="7" r="D32" t="n">
        <v>-9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60</v>
      </c>
      <c s="2" r="B1" t="s">
        <v>1</v>
      </c>
    </row>
    <row spans="1:2" r="2">
      <c s="2" r="B2" t="s">
        <v>2</v>
      </c>
    </row>
    <row spans="1:2" r="3">
      <c s="3" r="A3" t="s">
        <v>158</v>
      </c>
    </row>
    <row spans="1:2" r="4">
      <c s="4" r="A4" t="s">
        <v>160</v>
      </c>
      <c s="4" r="B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36</v>
      </c>
      <c s="2" r="B1" t="s">
        <v>1</v>
      </c>
    </row>
    <row spans="1:2" r="2">
      <c s="2" r="B2" t="s">
        <v>2</v>
      </c>
    </row>
    <row spans="1:2" r="3">
      <c s="3" r="A3" t="s">
        <v>162</v>
      </c>
    </row>
    <row spans="1:2" r="4">
      <c s="4" r="A4" t="s">
        <v>36</v>
      </c>
      <c s="4" r="B4" t="s">
        <v>16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2</vt:i4>
      </vt:variant>
    </vt:vector>
  </ns0:HeadingPairs>
  <ns0:TitlesOfParts>
    <vt:vector xmlns:vt="http://schemas.openxmlformats.org/officeDocument/2006/docPropsVTypes" baseType="lpstr" size="72">
      <vt:lpstr>Document and Entity Information</vt:lpstr>
      <vt:lpstr>CONSOLIDATED BALANCE SHEETS</vt:lpstr>
      <vt:lpstr>CONSOLIDATED BALANCE SHEETS (Pa</vt:lpstr>
      <vt:lpstr>CONSOLIDATED STATEMENTS OF OPER</vt:lpstr>
      <vt:lpstr>CONSOLIDATED STATEMENTS OF STOC</vt:lpstr>
      <vt:lpstr>CONSOLIDATED STATEMENTS OF CASH</vt:lpstr>
      <vt:lpstr>Nature of Operations and Basis </vt:lpstr>
      <vt:lpstr>Summary of Significant Accounti</vt:lpstr>
      <vt:lpstr>Inventories</vt:lpstr>
      <vt:lpstr>Property and Equipment</vt:lpstr>
      <vt:lpstr>Goodwill and Intangible Assets</vt:lpstr>
      <vt:lpstr>Other Accrued Liabilities</vt:lpstr>
      <vt:lpstr>Other Non-Current Liabilities</vt:lpstr>
      <vt:lpstr>Long-Term Debt and Credit Facil</vt:lpstr>
      <vt:lpstr>Stockholders' Equity</vt:lpstr>
      <vt:lpstr>Stock-Based Compensation</vt:lpstr>
      <vt:lpstr>Earnings Per Share</vt:lpstr>
      <vt:lpstr>Commitments and Contingencies</vt:lpstr>
      <vt:lpstr>Related Party Balances and Tran</vt:lpstr>
      <vt:lpstr>Supplemental Cash Flow Informat</vt:lpstr>
      <vt:lpstr>Income Taxes</vt:lpstr>
      <vt:lpstr>Segmented Financial Information</vt:lpstr>
      <vt:lpstr>Quarterly Financial Information</vt:lpstr>
      <vt:lpstr>Valuation and Qualifying Accoun</vt:lpstr>
      <vt:lpstr>Summary of Significant Accoun25</vt:lpstr>
      <vt:lpstr>Summary of Significant Accoun26</vt:lpstr>
      <vt:lpstr>Inventories (Tables)</vt:lpstr>
      <vt:lpstr>Property and Equipment (Tables)</vt:lpstr>
      <vt:lpstr>Goodwill and Intangible Assets </vt:lpstr>
      <vt:lpstr>Other Accrued Liabilities (Tabl</vt:lpstr>
      <vt:lpstr>Other Non-Current Liabilities (</vt:lpstr>
      <vt:lpstr>Stock-Based Compensation (Table</vt:lpstr>
      <vt:lpstr>Earnings Per Share (Tables)</vt:lpstr>
      <vt:lpstr>Commitments and Contingencies (</vt:lpstr>
      <vt:lpstr>Related Party Balances and Tr35</vt:lpstr>
      <vt:lpstr>Supplemental Cash Flow Inform36</vt:lpstr>
      <vt:lpstr>Income Taxes (Tables)</vt:lpstr>
      <vt:lpstr>Segmented Financial Informati38</vt:lpstr>
      <vt:lpstr>Quarterly Financial Informati39</vt:lpstr>
      <vt:lpstr>Nature of Operations and Basi40</vt:lpstr>
      <vt:lpstr>Summary of Significant Accoun41</vt:lpstr>
      <vt:lpstr>Summary of Significant Accoun42</vt:lpstr>
      <vt:lpstr>Inventories - Summary of Invent</vt:lpstr>
      <vt:lpstr>Property and Equipment - Narrat</vt:lpstr>
      <vt:lpstr>Property and Equipment - Summar</vt:lpstr>
      <vt:lpstr>Goodwill and Intangible Asset46</vt:lpstr>
      <vt:lpstr>Goodwill and Intangible Asset47</vt:lpstr>
      <vt:lpstr>Goodwill and Intangible Asset48</vt:lpstr>
      <vt:lpstr>Other Accrued Liabilities - Sum</vt:lpstr>
      <vt:lpstr>Other Non-Current Liabilities -</vt:lpstr>
      <vt:lpstr>Long-Term Debt and Credit Fac51</vt:lpstr>
      <vt:lpstr>Stockholders' Equity (Detail)</vt:lpstr>
      <vt:lpstr>Stock-Based Compensation - Addi</vt:lpstr>
      <vt:lpstr>Stock-Based Compensation - Summ</vt:lpstr>
      <vt:lpstr>Stock-Based Compensation - Su55</vt:lpstr>
      <vt:lpstr>Stock-Based Compensation - Su56</vt:lpstr>
      <vt:lpstr>Stock-Based Compensation - Fair</vt:lpstr>
      <vt:lpstr>Earnings Per Share - Computatio</vt:lpstr>
      <vt:lpstr>Commitments and Contingencies -</vt:lpstr>
      <vt:lpstr>Commitments and Contingencies60</vt:lpstr>
      <vt:lpstr>Related Party Balances and Tr61</vt:lpstr>
      <vt:lpstr>Related Party Balances and Tr62</vt:lpstr>
      <vt:lpstr>Supplemental Cash Flow Inform63</vt:lpstr>
      <vt:lpstr>Income Taxes - Narrative (Detai</vt:lpstr>
      <vt:lpstr>Income Taxes - Company's Curren</vt:lpstr>
      <vt:lpstr>Income Taxes Income Taxes - Com</vt:lpstr>
      <vt:lpstr>Income Taxes - Effective Tax Ra</vt:lpstr>
      <vt:lpstr>Income Taxes - Tax Effects of T</vt:lpstr>
      <vt:lpstr>Segmented Financial Informati69</vt:lpstr>
      <vt:lpstr>Segmented Financial Informati70</vt:lpstr>
      <vt:lpstr>Quarterly Financial Informati71</vt:lpstr>
      <vt:lpstr>Valuation and Qualifying Acco7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08:26:05Z</dcterms:created>
  <dcterms:modified xmlns:dcterms="http://purl.org/dc/terms/" xmlns:xsi="http://www.w3.org/2001/XMLSchema-instance" xsi:type="dcterms:W3CDTF">2016-03-30T08:26:05Z</dcterms:modified>
  <dc:title xmlns:dc="http://purl.org/dc/elements/1.1/">Untitled</dc:title>
  <dc:description xmlns:dc="http://purl.org/dc/elements/1.1/"/>
  <dc:subject xmlns:dc="http://purl.org/dc/elements/1.1/"/>
  <cp:keywords/>
  <cp:category/>
</cp:coreProperties>
</file>